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Supplemental Cash Flow Informat" sheetId="8" r:id="rId8"/>
    <s:sheet name="Receivables" sheetId="9" r:id="rId9"/>
    <s:sheet name="Inventories" sheetId="10" r:id="rId10"/>
    <s:sheet name="Other Intangible Assets" sheetId="11" r:id="rId11"/>
    <s:sheet name="Property, Plant, and Equipment" sheetId="12" r:id="rId12"/>
    <s:sheet name="Indebtedness" sheetId="13" r:id="rId13"/>
    <s:sheet name="Accrued Expenses" sheetId="14" r:id="rId14"/>
    <s:sheet name="Income Taxes" sheetId="15" r:id="rId15"/>
    <s:sheet name="Net Income Per Share" sheetId="16" r:id="rId16"/>
    <s:sheet name="Stock Option and Equity Incenti" sheetId="17" r:id="rId17"/>
    <s:sheet name="Preferred Stock" sheetId="18" r:id="rId18"/>
    <s:sheet name="Supplemental Retirement Benefit" sheetId="19" r:id="rId19"/>
    <s:sheet name="Commitments and Contingencies" sheetId="20" r:id="rId20"/>
    <s:sheet name="Employee Benefit Plans" sheetId="21" r:id="rId21"/>
    <s:sheet name="Fair Value of Financial Instrum" sheetId="22" r:id="rId22"/>
    <s:sheet name="Segment Data" sheetId="23" r:id="rId23"/>
    <s:sheet name="Quarterly Financial Information" sheetId="24" r:id="rId24"/>
    <s:sheet name="Plant Consolidation" sheetId="25" r:id="rId25"/>
    <s:sheet name="Related Party Transactions" sheetId="26" r:id="rId26"/>
    <s:sheet name="Schedule II Valuation and Quali" sheetId="27" r:id="rId27"/>
    <s:sheet name="Summary of Significant Accoun28" sheetId="28" r:id="rId28"/>
    <s:sheet name="Summary of Significant Accoun29" sheetId="29" r:id="rId29"/>
    <s:sheet name="Supplemental Cash Flow Inform30" sheetId="30" r:id="rId30"/>
    <s:sheet name="Receivables (Tables)" sheetId="31" r:id="rId31"/>
    <s:sheet name="Inventories (Tables)" sheetId="32" r:id="rId32"/>
    <s:sheet name="Other Intangible Assets (Tables" sheetId="33" r:id="rId33"/>
    <s:sheet name="Property, Plant, and Equipment " sheetId="34" r:id="rId34"/>
    <s:sheet name="Indebtedness (Tables)" sheetId="35" r:id="rId35"/>
    <s:sheet name="Accrued Expenses (Tables)" sheetId="36" r:id="rId36"/>
    <s:sheet name="Income Taxes (Tables)" sheetId="37" r:id="rId37"/>
    <s:sheet name="Net Income Per Share (Tables)" sheetId="38" r:id="rId38"/>
    <s:sheet name="Stock Option and Equity Incen39" sheetId="39" r:id="rId39"/>
    <s:sheet name="Commitments and Contingencies (" sheetId="40" r:id="rId40"/>
    <s:sheet name="Segment Data (Tables)" sheetId="41" r:id="rId41"/>
    <s:sheet name="Quarterly Financial Informati42" sheetId="42" r:id="rId42"/>
    <s:sheet name="Plant Consolidation (Tables)" sheetId="43" r:id="rId43"/>
    <s:sheet name="Summary of Significant Accoun44" sheetId="44" r:id="rId44"/>
    <s:sheet name="Summary of Significant Accoun45" sheetId="45" r:id="rId45"/>
    <s:sheet name="Summary of Significant Accoun46" sheetId="46" r:id="rId46"/>
    <s:sheet name="Supplemental Cash Flow Inform47" sheetId="47" r:id="rId47"/>
    <s:sheet name="Receivables (Details)" sheetId="48" r:id="rId48"/>
    <s:sheet name="Inventories (Details)" sheetId="49" r:id="rId49"/>
    <s:sheet name="Other Intangible Assets (Detail" sheetId="50" r:id="rId50"/>
    <s:sheet name="Property, Plant, and Equipmen51" sheetId="51" r:id="rId51"/>
    <s:sheet name="Indebtedness (Details)" sheetId="52" r:id="rId52"/>
    <s:sheet name="Accrued Expenses (Details)" sheetId="53" r:id="rId53"/>
    <s:sheet name="Income Taxes (Details)" sheetId="54" r:id="rId54"/>
    <s:sheet name="Net Income Per Share (Details)" sheetId="55" r:id="rId55"/>
    <s:sheet name="Stock Option and Equity Incen56" sheetId="56" r:id="rId56"/>
    <s:sheet name="Stock Option and Equity Incen57" sheetId="57" r:id="rId57"/>
    <s:sheet name="Stock Option and Equity Incen58" sheetId="58" r:id="rId58"/>
    <s:sheet name="Preferred Stock (Details)" sheetId="59" r:id="rId59"/>
    <s:sheet name="Supplemental Retirement Benef60" sheetId="60" r:id="rId60"/>
    <s:sheet name="Commitments and Contingencies61" sheetId="61" r:id="rId61"/>
    <s:sheet name="Employee Benefit Plans (Details" sheetId="62" r:id="rId62"/>
    <s:sheet name="Fair Value of Financial Instr63" sheetId="63" r:id="rId63"/>
    <s:sheet name="Segment Data (Details)" sheetId="64" r:id="rId64"/>
    <s:sheet name="Quarterly Financial Informati65" sheetId="65" r:id="rId65"/>
    <s:sheet name="Plant Consolidation (Details)" sheetId="66" r:id="rId66"/>
    <s:sheet name="Related Party Transactions (Det" sheetId="67" r:id="rId67"/>
    <s:sheet name="Schedule II Valuation and Qua68" sheetId="68" r:id="rId68"/>
  </s:sheets>
  <s:definedNames/>
  <s:calcPr calcId="124519" calcMode="auto" fullCalcOnLoad="1"/>
</s:workbook>
</file>

<file path=xl/sharedStrings.xml><?xml version="1.0" encoding="utf-8"?>
<sst xmlns="http://schemas.openxmlformats.org/spreadsheetml/2006/main" uniqueCount="641">
  <si>
    <t>Document and Entity Information - USD ($)</t>
  </si>
  <si>
    <t>12 Months Ended</t>
  </si>
  <si>
    <t>Dec. 31, 2015</t>
  </si>
  <si>
    <t>Mar. 02, 2016</t>
  </si>
  <si>
    <t>Jun. 30, 2015</t>
  </si>
  <si>
    <t>Document and Entity Information</t>
  </si>
  <si>
    <t>Entity Registrant Name</t>
  </si>
  <si>
    <t>UFP TECHNOLOGI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4</t>
  </si>
  <si>
    <t>Current assets:</t>
  </si>
  <si>
    <t>Cash and cash equivalents</t>
  </si>
  <si>
    <t>Receivables, net</t>
  </si>
  <si>
    <t>Inventories</t>
  </si>
  <si>
    <t>Prepaid expenses</t>
  </si>
  <si>
    <t>Refundable income taxes</t>
  </si>
  <si>
    <t>Total current assets</t>
  </si>
  <si>
    <t>Property, plant and equipment</t>
  </si>
  <si>
    <t>Less accumulated depreciation and amortization</t>
  </si>
  <si>
    <t>Net property, plant and equipment</t>
  </si>
  <si>
    <t>Goodwill</t>
  </si>
  <si>
    <t>Intangible assets, net</t>
  </si>
  <si>
    <t>Other assets</t>
  </si>
  <si>
    <t>Total assets</t>
  </si>
  <si>
    <t>Current liabilities:</t>
  </si>
  <si>
    <t>Accounts payable</t>
  </si>
  <si>
    <t>Accrued expenses</t>
  </si>
  <si>
    <t>Current installments of long-term debt</t>
  </si>
  <si>
    <t>Total current liabilities</t>
  </si>
  <si>
    <t>Long-term debt, excluding current installments</t>
  </si>
  <si>
    <t>Deferred income taxes</t>
  </si>
  <si>
    <t>Other liabilities</t>
  </si>
  <si>
    <t>Total liabilities</t>
  </si>
  <si>
    <t>Commitments and contingencies (Note 14)</t>
  </si>
  <si>
    <t xml:space="preserve"> </t>
  </si>
  <si>
    <t>Stockholders' equity:</t>
  </si>
  <si>
    <t>Preferred stock, $.01 par value. Authorized 1,000,000 shares; zero shares issued or outstanding</t>
  </si>
  <si>
    <t>Common stock, $.01 par value. Authorized 20,000,000 shares; issued and outstanding 7,170,377 shares at December 31, 2015 and 7,068,815 shares at December 31, 2014</t>
  </si>
  <si>
    <t>Additional paid-in capital</t>
  </si>
  <si>
    <t>Retained earnings</t>
  </si>
  <si>
    <t>Treasury stock at cost (29,559 shares at December 31, 2015 and zero shares at December 31, 2014)</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Treasury Stock, Shares</t>
  </si>
  <si>
    <t>Consolidated Statements of Operations - USD ($) shares in Thousands, $ in Thousands</t>
  </si>
  <si>
    <t>Dec. 31, 2013</t>
  </si>
  <si>
    <t>Consolidated Statements of Operations</t>
  </si>
  <si>
    <t>Net sales</t>
  </si>
  <si>
    <t>Cost of sales</t>
  </si>
  <si>
    <t>Gross profit</t>
  </si>
  <si>
    <t>Selling, general and administrative expenses</t>
  </si>
  <si>
    <t>Restructuring costs</t>
  </si>
  <si>
    <t>(Gain) loss on sales of property, plant and equipment</t>
  </si>
  <si>
    <t>Operating income</t>
  </si>
  <si>
    <t>Other expenses:</t>
  </si>
  <si>
    <t>Interest (income) expense, net</t>
  </si>
  <si>
    <t>Other, net</t>
  </si>
  <si>
    <t>Total other (income) expense</t>
  </si>
  <si>
    <t>Income before income tax provision</t>
  </si>
  <si>
    <t>Income tax expense</t>
  </si>
  <si>
    <t>Net income from consolidated operations</t>
  </si>
  <si>
    <t>Net income per share:</t>
  </si>
  <si>
    <t>Basic (in dollars per share)</t>
  </si>
  <si>
    <t>Diluted (in dollars per share)</t>
  </si>
  <si>
    <t>Weighted average common shares outstanding</t>
  </si>
  <si>
    <t>Basic (in shares)</t>
  </si>
  <si>
    <t>Diluted (in shares)</t>
  </si>
  <si>
    <t>Consolidated Statements of Stockholders' Equity - USD ($) $ in Thousands</t>
  </si>
  <si>
    <t>Common Stock</t>
  </si>
  <si>
    <t>Additional Paid-in Capital</t>
  </si>
  <si>
    <t>Retained Earnings</t>
  </si>
  <si>
    <t>Treasury Stock</t>
  </si>
  <si>
    <t>Total</t>
  </si>
  <si>
    <t>Balance at beginning of year at Dec. 31, 2012</t>
  </si>
  <si>
    <t>Balance (in shares) at Dec. 31, 2012</t>
  </si>
  <si>
    <t>Increase (Decrease) in Stockholders' Equity</t>
  </si>
  <si>
    <t>Share-based compensation</t>
  </si>
  <si>
    <t>Share-based compensation (in shares)</t>
  </si>
  <si>
    <t>Exercise of stock options net of shares presented for exercise</t>
  </si>
  <si>
    <t>Exercise of stock options net of shares presented for exercise (in shares)</t>
  </si>
  <si>
    <t>Net share settlement of restricted stock units and stock option tax w/h</t>
  </si>
  <si>
    <t>Excess tax benefits on share-based compensation</t>
  </si>
  <si>
    <t>Net income</t>
  </si>
  <si>
    <t>Balance at end of year at Dec. 31, 2013</t>
  </si>
  <si>
    <t>Balance (in shares) at Dec. 31, 2013</t>
  </si>
  <si>
    <t>Balance at end of year at Dec. 31, 2014</t>
  </si>
  <si>
    <t>Balance (in shares) at Dec. 31, 2014</t>
  </si>
  <si>
    <t>Repurchase of common stock</t>
  </si>
  <si>
    <t>Repurchase of common stock (in shares)</t>
  </si>
  <si>
    <t>Balance at end of year at Dec. 31, 2015</t>
  </si>
  <si>
    <t>Balance (in shares) at Dec. 31, 2015</t>
  </si>
  <si>
    <t>Consolidated Statements of Cash Flows - USD ($) $ in Thousands</t>
  </si>
  <si>
    <t>Cash flows from operating activities:</t>
  </si>
  <si>
    <t>Adjustments to reconcile net income to net cash provided by operating activities:</t>
  </si>
  <si>
    <t>Depreciation and amortization</t>
  </si>
  <si>
    <t>Loss on sales of property, plant and equipment</t>
  </si>
  <si>
    <t>Changes in operating assets and liabilities, net of effects from acquisition:</t>
  </si>
  <si>
    <t>Net cash provided by operating activities</t>
  </si>
  <si>
    <t>Cash flows from investing activities:</t>
  </si>
  <si>
    <t>Additions to property, plant and equipment</t>
  </si>
  <si>
    <t>Holdback payment related to the acquisition of Packaging Alternatives Corporation (PAC)</t>
  </si>
  <si>
    <t>Redemption of cash value life insurance</t>
  </si>
  <si>
    <t>Proceeds from sale of property, plant and equipment</t>
  </si>
  <si>
    <t>Net cash used in investing activities</t>
  </si>
  <si>
    <t>Cash flows from financing activities:</t>
  </si>
  <si>
    <t>Proceeds from the exercise of stock options, net of attestations</t>
  </si>
  <si>
    <t>Principal repayments of long-term debt</t>
  </si>
  <si>
    <t>Payment of statutory withholding for stock options exercised and restricted stock units vested</t>
  </si>
  <si>
    <t>Repurchases of common stock</t>
  </si>
  <si>
    <t>Payment of contingent note payable</t>
  </si>
  <si>
    <t>Proceeds from long-term borrowings</t>
  </si>
  <si>
    <t>Net cash used in financing activities</t>
  </si>
  <si>
    <t>Net change in cash and cash equivalents</t>
  </si>
  <si>
    <t>Cash and cash equivalents at beginning of year</t>
  </si>
  <si>
    <t>Cash and cash equivalents at end of year</t>
  </si>
  <si>
    <t>Summary of Significant Accounting Policies</t>
  </si>
  <si>
    <t>(1) Summary of Significant Accounting Policies
UFP Technologies, Inc. (“the Company”) is an innovative designer and custom converter of foams, plastics, composites and natural fiber products principally serving the medical, automotive, consumer, electronics, industrial and aerospace and defense markets. The Company was incorporated in the State of Delaware in 1993.
(a) Principles of Consolidation
The consolidated financial statements include the accounts and results of operations of UFP Technologies, Inc., its wholly-owned subsidiaries, Moulded Fibre Technology, Inc., Simco Industries, Inc. and Stephenson &amp; Lawyer, Inc. and its wholly-owned subsidiary, Patterson Properties Corporation. All significant intercompany balances and transactions have been eliminated in consolidation.
(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disclosure of contingent assets and liabilities at the date of the consolidated financial statements, and the reported amounts of revenues and expenses during the reporting period. Actual results could differ from those estimates.
(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he Company has not elected fair value accounting for any financial instruments for which fair value accounting is optional.
(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
(e) Cash and Cash Equivalents
The Company considers all highly liquid investments with original maturities of three months or less to be cash equivalents. At December 31, 2015 and 2014, cash equivalents primarily consisted of money market accounts and certificates of deposit that are readily convertible into cash.
The Company maintains its cash in bank deposit accounts, money market funds, and certificates of deposit that at times exceed federally insured limits. The Company periodically reviews the financial stability of institutions holding its accounts, and does not believe it is exposed to any significant custodial credit risk on cash. The Company’s main operating account with Bank of America exceeds federal depository insurance limit by approximately $20.4 million.
(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15.
(g) Inventories
Inventories include material, labor, and manufacturing overhead and are valued at the lower of cost or net realizable value. Cost is determined using the first-in, first-out (FIFO) method.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15.
(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Shorter of estimated useful life
Leasehold improvements
or remaining lease term
Buildings and improvements
20 years
Machinery &amp; Equipment
7 -10 years
Furniture, fixtures, computers &amp; software
3 - 7 years
Property, plant, and equipment amounts are reviewed for impairment whenever events or changes in circumstances indicate that the carrying amount of an asset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i) Goodwill
Goodwill is tested for impairment annually, and will be tested for impairment between annual tests if an event occurs or circumstances change that would indicate that the carrying amount may be impaired. Impairment testing for goodwill is done at a reporting unit level. Reporting units are one level below the business segment level, but can be combined when reporting units within the same segment have similar economic characteristics. An impairment loss generally would be recognized when the carrying amount of the reporting unit’s net assets exceeds the estimated fair value of the reporting unit. The Company consists of a single reporting unit. We last performed “step 1” of the goodwill impairment test as of September 30, 2014. We utilized the guideline public company (“GPC”) method under the market approach and the discounted cash flows method (“DCF”) under the income approach to determine the fair value of the reporting unit for purposes of testing the reporting unit’s carrying value of goodwill for impairment. The GPC method derives a value by generating a multiple of EBITDA through the comparison of the Company to similar publicly traded companies. The DCF approach derives a value based on the present value of a series of estimated future cash flows at the valuation date by the application of a discount rate, one that a prudent investor would require before making an investment in our equity securities. The key assumptions used in our approach included:
·
The reporting unit’s 2015 estimated financials and five-year projections of financial results, which were based on our strategic plans and long-range forecasts. Sales growth rates represent estimates based on current and forecasted sales mix and market conditions. The profit margins were projected based on historical margins, projected sales mix, current expense structure and anticipated expense modifications.
·
The projected terminal value which reflects the total present value of projected cash flows beyond the last period in the DCF. This value reflects a growth rate for the reporting unit, which is approximately the same growth rate of expected inflation into perpetuity.
·
The discount rate determined using a Weighted Average Cost of Capital method (“WACC”), which considered market and industry data as well as Company-specific risk factors.
·
Selection of guideline public companies which are similar to each other and to the Company.
As of September 30, 2014, based on our calculations under the above noted approach, the fair value of the reporting unit exceeded its carrying value by approximately $69 million or 74%. In performing these calculations, management used its most reasonable estimates of the key assumptions discussed above. If our actual operating results and/or the key assumptions utilized in management’s calculations differ from our expectations, it is possible that a future impairment charge may be necessary.
The Company’s annual impairment testing date is December 31. The Company performed a qualitative assessment (“step 0”) as of December 31, 2015, and determined that it was more likely than not that the fair value of its reporting unit exceeded its carrying amount. As a result, the Company is not required to proceed to a “step 1” impairment assessment. Factors considered included the 2014 step 1 analysis and the calculated excess fair value over carrying amount, financial performance, forecasts and trends, market cap, regulatory and environmental issues, macro-economic conditions, industry and market considerations, raw material costs and management stability.
(j) Intangible Assets
Intangible assets with a definite life are amortized on a straight-line basis, with estimated useful lives ranging from 5 to 14 years. Intangible assets with a definite life are tested for impairment whenever events or circumstances indicate that their carrying values may not be recoverable.
(k) Revenue Recognition
The Company recognizes revenue at the time of shipment when title and risk of loss have passed to the customer, persuasive evidence of an arrangement exists, performance of its obligation is complete, its price to the buyer is fixed or determinable, and the Company is reasonably assured of collection. If a loss is anticipated on any contract, a provision for the entire loss is made immediately. Determination of these criteria, in some cases, requires management’s judgment.
(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The Company issues share-based awards through several plans that are described in detail in Note 11. The compensation cost charged against income for those plans is included in selling, general &amp; administrative expenses as follows (in thousands):
Year Ended December 31,
2015
2014
2013
Share-based compensation expense
$
$
$
The compensation expense for stock options granted during the three-year period ended December 31, 2015, was determined as the fair value of the options using the Black Scholes valuation model. 2013 compensation expense for stock options granted prior to January 1, 2012, was determined as the fair value of the options using a lattice-based option valuation model. The assumptions are noted as follows:
Year Ended December 31,
2015
2014
2013
Expected volatility
31.5% - 32.3%
32.8% - 37.9%
34.0% - 50.0%
Expected dividends
None
None
None
Risk-free interest rate
1.0% - 1.2%
0.7% - 0.9%
0.4% - 0.7%
Exercise price
$
19.97 - $22.36
$
22.55 - $25.48
$
18.85 - $21.67
Expected term
5.0 years
3.8 to 5.0 years
3.3 to 5.0 years
Weighted-average grant- date fair value
$
$
$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calculated based on the simplified method.
The total income tax benefit recognized in the statement of operations for share-based compensation arrangements was approximately $312,000, $320,000 and $280,000 for the years ended December 31, 2015, 2014 and 2013, respectively.
(m) Deferred Rent
The Company accounts for escalating rental payments on a straight-line basis over the term of the lease.
(n) Shipping and Handling Costs
Costs incurred related to shipping and handling are included in cost of sales. Amounts charged to customers pertaining to these costs are included in net sales.
(o) Research and Development
On a routine basis, the Company incurs costs related to research and development activity. These costs are expensed as incurred. Approximately $1.4 million, $1.2 million and $1.2 million were expensed in the years ended December 31, 2015, 2014 and 2013, respectively.
(p)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to be realized. The Company has considered future taxable income and ongoing prudent and feasible tax planning strategies in assessing the need for a valuation allowance. Should the Company determine that it would not be able to realize all or part of its deferred tax assets in the future, an adjustment to the deferred tax assets would be charged to income in the period such determination was made.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accrued related to unrecognized tax benefits in tax expense.
(q) Segments and Related Information
The Company follows the provisions of ASC 280, Segment Reporting , which establish standards for the way public business enterprises report information and operating segments in annual financial statements (see Note 17).
(r) Treasury Stock
The Company accounts for treasury stock under the cost method, using the first-in, first out flow assumption, and we include treasury stock as a component of stockholders’ equity. During the year ended December 31, 2015, the Company repurchased 29,559 shares of common stock at a cost of approximately $587,000.
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standard will replace most existing revenue recognition guidance when it becomes effective. The standard permits the use of either the retrospective or cumulative effect transition methods.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is evaluating the effect that the updated standard will have on our Consolidated Financial Statements and related disclosures. We have not yet selected a transition method nor have we determined the effect of the standard on our consolidated financial position and results of operations.
In November 2015, the FASB issued ASU No. 2015-17, Balance Sheet Classification of Deferred Taxes . The amendments in this ASU require that deferred tax liabilities and assets be classified as noncurrent in a classified statement of financial position.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We adopted the amendments in this ASU effective October 1, 2015, on a retrospective basis.
As a result of the adoption, the Company made the following adjustments to the 2014 balance sheet: a $1.1 million decrease to current deferred tax assets and total current assets; and a $1.1 million decrease to long-term deferred tax liabilities and total liabilities.
In February 2016, the FASB issued ASU No. 2016-02, Leases (Topic 842). The guidance in this ASU supersedes the leasing guidance in Topic 840, Leases . Under the new guidance, lessees are required to recognize lease assets and lease liabilities on the balance sheet for those leases previously classified as operating leases. The amendments in ASU No. 2016-02 are effective for annual reporting periods beginning after December 15, 2018, including interim periods within that reporting period with early adoption permitted. The Company is evaluating the impact of adopting this ASU on its consolidated financial position and results of operations.</t>
  </si>
  <si>
    <t>Supplemental Cash Flow Information</t>
  </si>
  <si>
    <t>(2) Supplemental Cash Flow Information
Cash paid for interest and income taxes is as follows (in thousands):
Years Ended December 31,
2015
2014
2013
Interest, net
$
)
$
$
Income taxes, net of refunds
$
$
$
During the years ended December 31, 2015 and 2014, the Company permitted the exercise of stock options with exercise proceeds paid with the Company’s stock (“cashless” exercises) totaling approximately $36,000 and $372,000, respectively.</t>
  </si>
  <si>
    <t>Receivables</t>
  </si>
  <si>
    <t>(3) Receivables
Receivables consist of the following (in thousands):
December 31,
2015
2014
Accounts receivable—trade
$
$
Less allowance for doubtful receivables
)
)
$
$
Receivables are written off against these reserves in the period they are determined to be uncollectible, and payments subsequently received on previously written-off receivables are recorded as a reversal of the bad debt provision. The Company performs credit evaluations on its customers and obtains credit insurance on a large percentage of its accounts, but does not generally require collateral. The Company recorded a provision for doubtful accounts of approximately $16,000 and $171,000 for the years ended December 31, 2015 and 2014, respectively.</t>
  </si>
  <si>
    <t>(4) Inventories
Inventories consist of the following (in thousands):
December 31,
2015
2014
Raw materials
$
$
Work in process
Finished goods
$
$</t>
  </si>
  <si>
    <t>Other Intangible Assets</t>
  </si>
  <si>
    <t>(5) Other Intangible Assets
The carrying values of the Company’s definite-lived intangible assets as of December 31, 2015 and 2014 are as follows (in thousands):
Patents
Non- Compete
Customer List
Total
Estimated useful life
14 years
5 years
5 years
Gross amount at December 31, 2015
$
$
$
$
Accumulated amortization at December 31, 2015
)
)
)
)
Net balance at December 31, 2015
$
—
$
$
$
Gross amount at December 31, 2014
$
$
$
$
Accumulated amortization at December 31, 2014
)
)
)
)
Net balance at December 31, 2014
$
—
$
$
$
Amortization expense related to intangible assets was approximately $318,000, $393,000 and $478,000, respectively, for the years ended December 31, 2015, 2014 and 2013. Future amortization for the years ending December 31 will be approximately (in thousands):
2016
2017
Total
$</t>
  </si>
  <si>
    <t>Property, Plant, and Equipment</t>
  </si>
  <si>
    <t>(6) Property, Plant, and Equipment
Property, plant, and equipment consist of the following (in thousands):
December 31,
2015
2014
Land and improvements
$
$
Buildings and improvements
Leasehold improvements
Machinery &amp; Equipment
Furniture, fixtures, computers &amp; software
Construction in progress—equipment
$
$
Depreciation and amortization expense for the years ended December 31, 2015, 2014 and 2013, were approximately $4.5 million, $4.0 million, and $3.6 million, respectively.</t>
  </si>
  <si>
    <t>Indebtedness</t>
  </si>
  <si>
    <t>(7) Indebtedness
On December 2, 2013, the Company entered into an unsecured $40 million revolving credit facility with Bank of America, N.A. The credit facility calls for interest of LIBOR plus a margin that ranges from 1.0% to 1.5% or, at the discretion of the Company, the bank’s prime rate less a margin that ranges from 0.25% to zero. In both cases the applicable margin is dependent upon Company performance. Under the credit facility, the Company is subject to a minimum fixed-charge coverage financial covenant as well as a maximum total funded debt to EBITDA financial covenant. The credit facility was amended effective December 31, 2014, to modify the definition of “consolidated fixed-charge coverage ratio”. The Company was in compliance with all covenants at December 31, 2015. The Company’s $40 million credit facility matures on November 30, 2018.
In conjunction with the execution of the credit facility, the Company fully paid approximately $5.1 million in debt previously outstanding under the Company’s prior credit facility with Bank of America, N.A., which was terminated on December 2, 2013. As of December 31, 2015, the Company had no borrowings outstanding under the credit facility.
On October 11, 2012, the Company entered into a loan agreement to finance the purchase of two new molded fiber machines. The annual interest rate is fixed at 1.83%. As of December 31, 2015, approximately $5.0 million had been advanced on the loan and the outstanding balance was approximately $1.9 million. The loan will be repaid over a five-year term. The loan is secured by the related molded fiber machines.
Long-term debt consists of the following (in thousands):
December 31,
2015
2014
Equipment loans
$
$
Total long-term debt
Current installments
)
)
Long-term debt, excluding current installments
$
$
Aggregate maturities of long-term debt are as follows (in thousands):
Year ending December 31:
2016
$
2017
$</t>
  </si>
  <si>
    <t>Accrued Expenses</t>
  </si>
  <si>
    <t>(8) Accrued Expenses
Accrued expenses consist of the following (in thousands):
December 31,
2015
2014
Compensation
$
$
Benefits / self-insurance reserve
Paid time off
Commissions payable
Unrecognized tax benefits (including interest and penalties) (see Note 9)
Other
$
$</t>
  </si>
  <si>
    <t>Income Taxes</t>
  </si>
  <si>
    <t>(9) Income Taxes
The Company’s income tax provision for the years ended December 31, 2015, 2014 and 2013 consists of the following (in thousands):
Years Ended December 31,
2015
2014
2013
Current
Federal
$
$
$
State
Deferred
Federal
State
)
)
Total income tax provision
$
$
$
At December 31, 2015, the Company had net operating loss carryforwards for federal income tax purposes of approximately $415,000, which are available to offset future taxable income and expire during the federal tax year ending December 31, 2019. The future benefit of the federal net operating loss carryforwards will be limited to approximately $300,000 per year in accordance with Section 382 of the Internal Revenue Code.
The approximate tax effects of temporary differences that give rise to significant portions of the deferred tax assets and liabilities are as follows (in thousands):
December 31,
2015
2014
Deferred tax assets:
Reserves
$
$
Inventory capitalization
Compensation programs
Retirement liability
Equity-based compensation
Net operating loss carryforwards
Deferred rent
Intangible assets
Total deferred tax assets
Deferred tax liabilities:
Excess of book over tax basis of fixed assets
)
)
Goodwill
)
)
Total deferred tax liabilities
)
)
Net long-term deferred tax liabilities
$
)
$
)
The amounts recorded as deferred tax assets as of December 31, 2015, and 2014, represent the amount of tax benefits of existing deductible temporary differences or carryforwards that are more likely than not to be realized through the generation of sufficient future taxable income within the carryforward period. The Company has total deferred tax assets of $2.2 million at December 31, 2015, that it believes are more likely than not to be realized in the carryforward period. Management reviews the recoverability of deferred tax assets during each reporting period.
The actual tax provision for the years presented differs from the “expected” tax provision for those years, computed by applying the U.S. federal corporate rate of 34.0% to income before income tax expense as follows:
Years Ended December 31,
2015
2014
2013
Computed “expected” tax rate
%
%
%
Increase (decrease) in income taxes resulting from:
State taxes, net of federal tax benefit
Meals and entertainment
R&amp;D credits
)
)
)
Domestic production deduction
)
)
)
Non-deductible ISO stock option expense
Unrecognized tax benefits
—
)
Other
—
Effective tax rate
%
%
%
The Company files income tax returns in the U.S. federal jurisdiction and various state jurisdictions. The Company has not been audited by any state for income taxes with the exception of returns filed in Michigan which have been audited through 2004, income tax returns filed in Massachusetts which have been audited through 2007 and income tax returns filed in Florida which have been audited through 2009. The Company’s federal tax return for 2008 has been audited. Federal and state tax returns for the years 2012 through 2014 remain open to examination by the IRS and various state jurisdictions.
A reconciliation of the beginning and ending amount of gross unrecognized tax benefits (“UTB”) resulting from uncertain tax positions is as follows (in thousands):
December 31,
2015
2014
Gross UTB balance at beginning of fiscal year
$
$
Increases for tax positions of prior years
—
—
Reductions for tax positions of prior years
)
)
Gross UTB balance at end of fiscal year
$
$
The total amount of unrecognized tax benefits that, if recognized, would affect the effective tax rate as of December 31, 2015 and 2014, are $162,000 and $230,000, respectively.
In addition, the total amount of accrued interest and penalties on uncertain tax positions at December 31, 2015 and 2014 are $153,000 and $195,000, respectively.
At December 31, 2015, all of the unrecognized tax benefits relate to tax returns of a specific state jurisdiction that are currently under examination. Accordingly, the Company expects a reduction of this amount during 2016, since the Company expects to resolve this examination in 2016.</t>
  </si>
  <si>
    <t>Net Income Per Share</t>
  </si>
  <si>
    <t>(10) Net Income Per Share
Basic income per share is based upon the weighted average common shares outstanding during each year. Diluted income per share is based upon the weighted average of common shares and dilutive common stock equivalent shares outstanding during each year. The weighted average number of shares used to compute both basic and diluted income per share consisted of the following (in thousands):
Years Ended December 31,
2015
2014
2013
Basic weighted average common shares outstanding during the year
Weighted average common equivalent shares due to stock options and restricted stock units
Diluted weighted average common shares outstanding during the year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included in the computation of diluted earnings per share because the effect would have been antidilutive. For the years ended December 31, 2015, 2014 and 2013, the number of stock awards excluded from the computation was 72,495, 53,651 and 78,908, respectively.</t>
  </si>
  <si>
    <t>Stock Option and Equity Incentive Plans</t>
  </si>
  <si>
    <t>(11) Stock Option and Equity Incentive Plans
Incentive Plan
In June 2003, the Company formally adopted the 2003 Incentive Plan (the “Plan”). The Plan was originally intended to benefit the Company by offering equity-based incentives to certain of the Company’s executives and employees, thereby giving them a permanent stake in the growth and long-term success of the Company and encouraging the continuance of their involvement with the Company’s businesses. The Plan was amended effective June 4, 2008, to permit certain performance-based cash awards to be made under the Plan. The Plan was further amended on June 8, 2011, to increase the maximum number of shares of common stock in the aggregate to be issued to 2,250,000. The amendment also added appropriate language so as to enable grants of stock-based awards under the Plan to continue to be eligible for exclusion from the $1,000,000 limitation on deductibility under Section 162(m) of the Internal Revenue Code (the “Code”). The Plan was further amended on March 7, 2013, to (i) prohibit the repricing of stock options or other equity awards without the consent of the Company’s shareholders, and (ii) prohibit the Company from buying out underwater stock options.
Two types of equity awards may be granted to participants under the Plan: restricted shares or other stock awards. Restricted shares are shares of common stock awarded subject to restrictions and to possible forfeiture upon the occurrence of specified events. Other stock awards are awards that are denominated or payable in, valued in whole or in part by reference to, or otherwise based on or related to, shares of common stock. Such awards may include Restricted Stock Unit Awards (“RSUs”), unrestricted or restricted stock, incentive and non-qualified stock options, performance shares, or stock appreciation rights. The Company determines the form, terms, and conditions, if any, of any awards made under the Plan.
Through December 31, 2015, 1,178,449 shares of common stock have been issued under the 2003 Incentive Plan, none of which have been restricted. An additional 40,645 shares are being reserved for outstanding grants of RSUs and other share-based compensation that are subject to various performance and time-vesting contingencies. The Company has also granted awards in the form of stock options under this Plan. Through December 31, 2015, 170,000 options have been granted and 105,000 options are outstanding. At December 31, 2015, 882,156 shares or options are available for future issuance in the 2003 Incentive Plan.
Director Plan
Effective July 15, 1998, the Company adopted the 1998 Director Plan, which was amended and renamed, on June 3, 2009, the 2009 Non-Employee Director Stock Incentive Plan (the “Director Plan”). The Director Plan was amended on March 7, 2013, to (i) prohibit the repricing of stock options or other equity awards without the consent of the Company’s shareholders, and (ii) prohibit the Company from buying out underwater stock options. The Director Plan, as amended, provides for the issuance of stock options and other equity-based securities of up to 975,000 shares to non-employee members of the Company’s board of directors. Through December 31, 2015, 308,626 options have been granted and 165,205 options are outstanding. For the year ended December 31, 2015, 5,647 shares of common stock were issued and 153,202 shares remained available to be issued under the Director Plan.
The following is a summary of stock option activity under all plans:
Shares Under Options
Weighted Average Exercise Price (per share)
Weighted Average Remaining Contractual Life (in years)
Aggregate Intrinsic Value (in thousands)
Outstanding December 31, 2014
$
Granted
Exercised
)
Cancelled or expired
)
Outstanding December 31, 2015
$
$
Exercisable at December 31, 2015
$
$
Vested and expected to vest at December 31, 2015
$
$
During the years ended December 31, 2015, 2014 and 2013, the total intrinsic value of all options exercised (i.e., the difference between the market price and the price paid by the employees to exercise the options) was approximately $1.3 million, $3.4 million, and $2.1 million, respectively, and the total amount of consideration received from the exercise of these options was approximately $394,000, $709,000, and $416,000, respectively. At its discretion, the Company allows option holders to surrender previously owned common stock in lieu of paying the exercise price and withholding taxes. During the year ended December 31, 2015, 1,632 shares (1,632 for options and zero for taxes) were surrendered at an average market price of $21.97. During the year ended December 31, 2014, 32,164 shares (14,931 for options and 17,233 for taxes) were surrendered at an average market price of $25.42. During the year ended December 31, 2013, 26,662 shares were surrendered at an average market price of $20.54.
During the years ended December 31, 2015, 2014 and 2013, the Company recognized compensation expense related to stock options granted to directors and employees of approximately $282,000, $354,000 and $214,000, respectively.
On February 24, 2015, the Company’s Compensation Committee approved the award of $400,000 payable in shares of the Company’s common stock to the Company’s Chairman, Chief Executive Officer, and President under the 2003 Equity Incentive Plan. The shares were issued on December 22, 2015. The Company has recorded compensation expense of $400,000 for the year ended December 31, 2015. Stock compensation expense of $400,000 was also recorded in both 2014 and 2013 for similar awards.
On December 16, 2015, the Company issued 391 shares of unrestricted common stock to a non-employee member of the Company’s Board of Directors as part of their retainer for serving on the Board. Based upon the closing price of $22.36 on December 16, 2015, the Company recorded compensation expense of $8,750 associated with the stock issuance for the year ended December 31, 2015.
On June 10, 2015, the Company issued 5,256 shares of unrestricted common stock to the non-employee members of the Company’s Board of Directors as part of their annual retainer for serving on the Board. Based upon the closing price of $19.97 on June 10, 2015, the Company recorded compensation expense of $105,000 associated with the stock issuance for the year ended December 31, 2015. The Company recorded compensation expense of $122,000 and $60,000 for similar awards in 2014 and 2013, respectively.
The Company grants RSUs to its executive officers. The stock unit awards are subject to various time-based vesting requirements, and certain portions of these awards are subject to performance criteria of the Company. Compensation expense on these awards is recorded based on the fair value of the award at the date of grant, which is equal to the Company’s closing stock price, and is charged, to expense ratably during the service period. No compensation expense is taken on awards that do not become vested, and the amount of compensation expense recorded is adjusted based on management’s determination of the probability that these awards will become vested. The following table summarizes information about stock unit award activity during the year ended December 31, 2015:
Restricted Stock Units
Weighted Average Award Date Fair Value
Outstanding at December 31, 2014
$
Awarded
Shares distributed
)
Forfeited / Cancelled
—
—
Outstanding at December 31, 2015
$
The Company recorded approximately $274,000, $237,000, and $250,000 in compensation expense related to these RSUs during the years ended December 31, 2015, 2014 and 2013, respectively.
At the Company’s discretion, RSU holders are given the option to net-share settle to cover the required minimum withholding tax, and the remaining amount is converted into the equivalent number of common shares. During the year ended December 31, 2015, 3,405 shares were redeemed for this purpose at an average market price of $23.15. During the years ended December 31, 2014 and 2013, 9,878 and 22,089 shares were redeemed for this purpose at an average market price of $25.88 and $19.29, respectively.
The following summarizes the future share-based compensation expense the Company will record as the equity securities granted through December 31, 2015, vest (in thousands):
Options
Common Stock
Restricted Stock Units
Total
2016
—
2017
—
2018
—
2019
—
Total
$
$
—
$
$
Tax benefits totaling approximately $356,000, $1,219,000, and $818,000 were recognized as additional paid-in capital during the years ended December 31, 2015, 2014 and 2013, respectively, since the Company’s tax deductions exceeded the share-based compensation charge recognized for stock options exercised and RSUs vested.</t>
  </si>
  <si>
    <t>Preferred Stock</t>
  </si>
  <si>
    <t>(12) Preferred Stock
On March 18, 2009, the Company declared a dividend of one preferred share purchase right (a “Right”) for each outstanding share of common stock, par value $0.01 per share on March 20, 2009, to the stockholders of record on that date. Each Right entitles the registered holder to purchase from the Company one one-thousandth of a share of Series A Junior Participating Preferred Stock, par value $0.01 per share (the “Preferred Share”), of the Company, at a price of $25.00 per one one-thousandth of a Preferred Share subject to adjustment and the terms of the Rights Agreement. The rights expire on March 19, 2019.</t>
  </si>
  <si>
    <t>Supplemental Retirement Benefits</t>
  </si>
  <si>
    <t>Supplemental Retirement Benefits.</t>
  </si>
  <si>
    <t>(13) Supplemental Retirement Benefits
The Company provides discretionary supplemental retirement benefits for certain retired officers, which will provide an annual benefit to these individuals for various terms following separation from employment. The Company recorded an expense of approximately $4,000, $23,000, and $17,000 for the years ended December 31, 2015, 2014 and 2013, respectively. The present value of the supplemental retirement obligation has been calculated using a 4.0% discount rate, and is included in retirement and other liabilities. Total projected future cash payments for the years ending December 31, 2016 through 2019, are approximately $25,000 for each year.</t>
  </si>
  <si>
    <t>Commitments and Contingencies</t>
  </si>
  <si>
    <t>Commitments and Contingencies.</t>
  </si>
  <si>
    <t>(14) Commitments and Contingencies
(a) Leases — The Company has operating leases for certain facilities that expire through 2017. Certain of the leases contain escalation clauses that require payments of additional rent, as well as increases in related operating costs.
Future minimum lease payments under non-cancelable operating leases as of December 31, 2015, are as follows (in thousands):
Years Ending December 31,
Operating Leases
2016
$
2017
Total minimum lease payments (a)
$
(a)
Minimum payments have not been reduced by minimum sublease rentals of approximately $314,000 due in the future under non-cancelable subleases.
Rent expense amounted to approximately $1.2 million, $1.8 million, and $2.0 million in 2015, 2014 and 2013, respectively.
(b) Legal — The Company is a defendant in various administrative proceedings that are being handled in the ordinary course of business. In the opinion of management of the Company, these suits and claims should not result in final judgments or settlements that, in the aggregate, would have a material adverse effect on the Company’s financial condition or results of operations.</t>
  </si>
  <si>
    <t>Employee Benefit Plans</t>
  </si>
  <si>
    <t>(15) Employee Benefit Plans
The Company maintains a profit sharing plan for eligible employees. Contributions to the Plan are made in the form of matching contributions to employee 401k deferrals, as well as discretionary profit sharing amounts determined by the Board of Directors to be funded by March 15 following each fiscal year. Contributions were approximately $750,000, $750,000 and $800,000 in 2015, 2014 and 2013, respectively.
The Company has a partially self-insured health insurance program that covers all eligible participating employees. The maximum liability is limited by a stop loss of $200,000 per insured person, along with an aggregate stop loss determined by the number of participants.
The Company has an Executive, Non-qualified “Excess” Plan (“the Plan”), which is a deferred compensation plan available to certain executives. The Plan permits participants to defer receipt of part of their current compensation to a later date as part of their personal retirement or financial planning. Participants have an unsecured contractual commitment from the Company to pay amounts due under the Plan. There is currently no security mechanism to ensure that the Company will pay these obligations in the future.
The compensation withheld from Plan participants, together with gains or losses determined by the participants’ deferral elections is reflected as a deferred compensation obligation to participants, and is classified within other liabilities in the accompanying balance sheets. At December 31, 2015 and 2014, the balance of the deferred compensation liability totaled approximately $1.5 million for each period. The related assets, which are held in the form of a Company-owned, variable life insurance policy that names the Company as the beneficiary, are reported within other assets in the accompanying balance sheets, and are accounted for based on the underlying cash surrender values of the policies, and totaled approximately $1.7 million and $2.0 million as of December 31, 2015 and 2014, respectively.</t>
  </si>
  <si>
    <t>Fair Value of Financial Instruments</t>
  </si>
  <si>
    <t>(16) Fair Value of Financial Instruments
Financial instruments recorded at fair value in the balance sheets, or disclosed at fair value in the footnotes, are categorized based upon the level of judgment associated with the inputs used to measure their fair value. Hierarchical levels defined by ASC 820, Fair Value Measurements and Disclosures , and directly related to the amount of subjectivity associated with inputs to fair valuation of these assets and liabilities, are as follow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Company has no assets and liabilities that are measured at fair value on a recurring basis.</t>
  </si>
  <si>
    <t>Segment Data</t>
  </si>
  <si>
    <t>(17) Segment Data
The Company consists of a single operating and reportable segment.
Revenues from customers outside of the United States are not material. No customer comprised more than 10% of the Company’s consolidated revenues for the year ended December 31, 2015. A vast majority of the Company’s assets are located in the United States.
The Company’s custom products are primarily sold to customers within the Medical, Automotive, Consumer, Electronics, Industrial and Aerospace and Defense markets. Sales by market for the fiscal years ended December 31, 2015 and 2014 are as follows (in thousands):
2015
2014
Market
Net Sales
%
Net Sales
%
Medical
$
%
$
%
Automotive
%
%
Consumer
%
%
Electronics
%
%
Aerospace &amp; Defense
%
%
Industrial
%
%
Net Sales
$
%
$
%</t>
  </si>
  <si>
    <t>Quarterly Financial Information (unaudited)</t>
  </si>
  <si>
    <t>(18) Quarterly Financial Information (unaudited)
Summarized quarterly financial data is as follows (in thousands, except per share data):
2015
Q1
Q2
Q3
Q4
Net sales
$
$
$
$
Gross profit
Net income
Basic net income per share
Diluted net income per share
2014
Q1
Q2
Q3
Q4
Net sales
$
$
$
$
Gross profit
Net income
Basic net income per share
Diluted net income per share</t>
  </si>
  <si>
    <t>Plant Consolidation</t>
  </si>
  <si>
    <t>(19) Plant Consolidation
On March 18, 2015, the Company committed to move forward with a plan to cease operations at its Raritan, New Jersey, plant and consolidate operations into its Newburyport, Massachusetts, facility and other UFP facilities. The Company’s decision was in response to a continued decline in business at the Raritan facility and the recent purchase of the 137,000-square-foot facility in Newburyport. The activities related to this consolidation were substantially complete at December 31, 2015.
The Company also relocated all operations in its Haverhill, Massachusetts, and Byfield, Massachusetts facilities and plans to relocate certain operations in its Georgetown, Massachusetts facility to Newburyport. The Haverhill and Byfield relocations were complete at December 31, 2015 and the Georgetown relocation is expected to be complete by June 30, 2016.
The Company expects to incur approximately $2.1 million in one-time expenses in connection with the Massachusetts consolidations. Included in this amount are approximately $180,000 relating to employee severance payments and relocation costs, approximately $1.5 million in moving expenses and expenses associated with vacating the Raritan, Haverhill and Byfield properties, and approximately $360,000 in lease termination costs. Total cash charges are estimated at $2.0 million. The Company expects annual cost savings of approximately $1.0 million as a result of these consolidations. The actual costs incurred through December 31, 2015 are included in the table below.
On July 16, 2014, the Company committed to move forward with a plan to cease operations at its Costa Mesa, California, plant and consolidate operations into its Rancho Dominguez, California, facility and other UFP facilities. The Company’s decision was in response to the December 31, 2014, expiration of the lease on the Costa Mesa facility as well as the close proximity of the two properties. The California consolidation is complete and the actual costs incurred are included in the table below.
On January 7, 2014, the Company committed to move forward with a plan to cease operations at its Glendale Heights, Illinois plant and consolidate operations into its Grand Rapids, Michigan, facility. The Company’s decision was in response to a pending significant increase in lease cost, declining sales at the Illinois facility, and significant anticipated savings as a result of the consolidation. The consolidation into the Michigan facility is complete and the actual costs incurred are included in the table below.
T he Company has recorded the following restructuring costs associated with the consolidations discussed above for the fiscal years ended December 31, 2015 and 2014 (in thousands):
2015
2014
Restructuring Costs
Massachusetts
California
Total
Michigan
California
Total
Employee severance
$
$
$
$
$
$
Relocation
Lease termination
—
—
—
—
Workforce training
—
—
—
—
Plant infrastructure
—
—
—
—
Total restructuring costs
$
$
$
$
$
$
The 2015 costs were reclassified in the Consolidated Statement of Operations as “Restructuring Costs” as follows: $1,669,000 from Cost of Sales, $36,000 from Selling, General and Administrative expenses and $51,000 from Gain on sales of property, plant and equipment. The 2014 costs were reclassified in the Consolidated Statement of Operations as “Restructuring Costs” as follows: $1,385,000 from Cost of Sales, $82,000 from Selling, General and Administrative expenses and $89,000 from Gain on sales of property, plant and equipment.</t>
  </si>
  <si>
    <t>Related Party Transactions</t>
  </si>
  <si>
    <t>(20) Related Party Transactions
On December 16, 2015, Daniel Croteau was appointed to our board of directors. Mr. Croteau is also the Chief Executive Officer of Vention Medical, Inc., a customer of the Company. Sales to Vention subsequent to Mr. Croteau joining the board were approximately $5,000. At December 31, 2015, accounts receivable due from Vention were approximately $33,000 and total sales to Vention for the year ended December 31, 2015 were approximately $540,000.</t>
  </si>
  <si>
    <t>Schedule II Valuation and Qualifying Accounts</t>
  </si>
  <si>
    <t>Consolidated Financial Statement Schedule
Valuation and Qualifying Accounts
Years ended December 31, 2015, 2014 and 2013
Accounts receivable, allowance for doubtful accounts:
2015
2014
2013
Balance at beginning of year
$
$
$
Provision credited to expense
Recoveries, net of write-offs
)
)
)
Balance at end of year
$
$
$</t>
  </si>
  <si>
    <t>Summary of Significant Accounting Policies (Policies)</t>
  </si>
  <si>
    <t>Principles of Consolidation</t>
  </si>
  <si>
    <t>(a) Principles of Consolidation
The consolidated financial statements include the accounts and results of operations of UFP Technologies, Inc., its wholly-owned subsidiaries, Moulded Fibre Technology, Inc., Simco Industries, Inc. and Stephenson &amp; Lawyer, Inc. and its wholly-owned subsidiary, Patterson Properties Corporation. All significant intercompany balances and transactions have been eliminated in consolidation.</t>
  </si>
  <si>
    <t>Use of Estimates</t>
  </si>
  <si>
    <t>(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disclosure of contingent assets and liabilities at the date of the consolidated financial statements, and the reported amounts of revenues and expenses during the reporting period. Actual results could differ from those estimates.</t>
  </si>
  <si>
    <t>Fair Value Measurement</t>
  </si>
  <si>
    <t>(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he Company has not elected fair value accounting for any financial instruments for which fair value accounting is optional.</t>
  </si>
  <si>
    <t>(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t>
  </si>
  <si>
    <t>Cash and Cash Equivalents</t>
  </si>
  <si>
    <t>(e) Cash and Cash Equivalents
The Company considers all highly liquid investments with original maturities of three months or less to be cash equivalents. At December 31, 2015 and 2014, cash equivalents primarily consisted of money market accounts and certificates of deposit that are readily convertible into cash.
The Company maintains its cash in bank deposit accounts, money market funds, and certificates of deposit that at times exceed federally insured limits. The Company periodically reviews the financial stability of institutions holding its accounts, and does not believe it is exposed to any significant custodial credit risk on cash. The Company’s main operating account with Bank of America exceeds federal depository insurance limit by approximately $20.4 million.</t>
  </si>
  <si>
    <t>Accounts Receivable</t>
  </si>
  <si>
    <t>(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15.</t>
  </si>
  <si>
    <t>(g) Inventories
Inventories include material, labor, and manufacturing overhead and are valued at the lower of cost or net realizable value. Cost is determined using the first-in, first-out (FIFO) method.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15.</t>
  </si>
  <si>
    <t>(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Shorter of estimated useful life
Leasehold improvements
or remaining lease term
Buildings and improvements
20 years
Machinery &amp; Equipment
7 -10 years
Furniture, fixtures, computers &amp; software
3 - 7 years
Property, plant, and equipment amounts are reviewed for impairment whenever events or changes in circumstances indicate that the carrying amount of an asset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t>
  </si>
  <si>
    <t>(i) Goodwill
Goodwill is tested for impairment annually, and will be tested for impairment between annual tests if an event occurs or circumstances change that would indicate that the carrying amount may be impaired. Impairment testing for goodwill is done at a reporting unit level. Reporting units are one level below the business segment level, but can be combined when reporting units within the same segment have similar economic characteristics. An impairment loss generally would be recognized when the carrying amount of the reporting unit’s net assets exceeds the estimated fair value of the reporting unit. The Company consists of a single reporting unit. We last performed “step 1” of the goodwill impairment test as of September 30, 2014. We utilized the guideline public company (“GPC”) method under the market approach and the discounted cash flows method (“DCF”) under the income approach to determine the fair value of the reporting unit for purposes of testing the reporting unit’s carrying value of goodwill for impairment. The GPC method derives a value by generating a multiple of EBITDA through the comparison of the Company to similar publicly traded companies. The DCF approach derives a value based on the present value of a series of estimated future cash flows at the valuation date by the application of a discount rate, one that a prudent investor would require before making an investment in our equity securities. The key assumptions used in our approach included:
·
The reporting unit’s 2015 estimated financials and five-year projections of financial results, which were based on our strategic plans and long-range forecasts. Sales growth rates represent estimates based on current and forecasted sales mix and market conditions. The profit margins were projected based on historical margins, projected sales mix, current expense structure and anticipated expense modifications.
·
The projected terminal value which reflects the total present value of projected cash flows beyond the last period in the DCF. This value reflects a growth rate for the reporting unit, which is approximately the same growth rate of expected inflation into perpetuity.
·
The discount rate determined using a Weighted Average Cost of Capital method (“WACC”), which considered market and industry data as well as Company-specific risk factors.
·
Selection of guideline public companies which are similar to each other and to the Company.
As of September 30, 2014, based on our calculations under the above noted approach, the fair value of the reporting unit exceeded its carrying value by approximately $69 million or 74%. In performing these calculations, management used its most reasonable estimates of the key assumptions discussed above. If our actual operating results and/or the key assumptions utilized in management’s calculations differ from our expectations, it is possible that a future impairment charge may be necessary.
The Company’s annual impairment testing date is December 31. The Company performed a qualitative assessment (“step 0”) as of December 31, 2015, and determined that it was more likely than not that the fair value of its reporting unit exceeded its carrying amount. As a result, the Company is not required to proceed to a “step 1” impairment assessment. Factors considered included the 2014 step 1 analysis and the calculated excess fair value over carrying amount, financial performance, forecasts and trends, market cap, regulatory and environmental issues, macro-economic conditions, industry and market considerations, raw material costs and management stability.</t>
  </si>
  <si>
    <t>Intangible Assets</t>
  </si>
  <si>
    <t>(j) Intangible Assets
Intangible assets with a definite life are amortized on a straight-line basis, with estimated useful lives ranging from 5 to 14 years. Intangible assets with a definite life are tested for impairment whenever events or circumstances indicate that their carrying values may not be recoverable.</t>
  </si>
  <si>
    <t>Revenue Recognition</t>
  </si>
  <si>
    <t>(k) Revenue Recognition
The Company recognizes revenue at the time of shipment when title and risk of loss have passed to the customer, persuasive evidence of an arrangement exists, performance of its obligation is complete, its price to the buyer is fixed or determinable, and the Company is reasonably assured of collection. If a loss is anticipated on any contract, a provision for the entire loss is made immediately. Determination of these criteria, in some cases, requires management’s judgment.</t>
  </si>
  <si>
    <t>Share-Based Compensation</t>
  </si>
  <si>
    <t>(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The Company issues share-based awards through several plans that are described in detail in Note 11. The compensation cost charged against income for those plans is included in selling, general &amp; administrative expenses as follows (in thousands):
Year Ended December 31,
2015
2014
2013
Share-based compensation expense
$
$
$
The compensation expense for stock options granted during the three-year period ended December 31, 2015, was determined as the fair value of the options using the Black Scholes valuation model. 2013 compensation expense for stock options granted prior to January 1, 2012, was determined as the fair value of the options using a lattice-based option valuation model. The assumptions are noted as follows:
Year Ended December 31,
2015
2014
2013
Expected volatility
31.5% - 32.3%
32.8% - 37.9%
34.0% - 50.0%
Expected dividends
None
None
None
Risk-free interest rate
1.0% - 1.2%
0.7% - 0.9%
0.4% - 0.7%
Exercise price
$
19.97 - $22.36
$
22.55 - $25.48
$
18.85 - $21.67
Expected term
5.0 years
3.8 to 5.0 years
3.3 to 5.0 years
Weighted-average grant- date fair value
$
$
$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calculated based on the simplified method.
The total income tax benefit recognized in the statement of operations for share-based compensation arrangements was approximately $312,000, $320,000 and $280,000 for the years ended December 31, 2015, 2014 and 2013, respectively.</t>
  </si>
  <si>
    <t>Deferred Rent</t>
  </si>
  <si>
    <t>(m) Deferred Rent
The Company accounts for escalating rental payments on a straight-line basis over the term of the lease.</t>
  </si>
  <si>
    <t>Shipping and Handling Costs</t>
  </si>
  <si>
    <t>(n) Shipping and Handling Costs
Costs incurred related to shipping and handling are included in cost of sales. Amounts charged to customers pertaining to these costs are included in net sales.</t>
  </si>
  <si>
    <t>Research and Development</t>
  </si>
  <si>
    <t>(o) Research and Development
On a routine basis, the Company incurs costs related to research and development activity. These costs are expensed as incurred. Approximately $1.4 million, $1.2 million and $1.2 million were expensed in the years ended December 31, 2015, 2014 and 2013, respectively.</t>
  </si>
  <si>
    <t>(p)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to be realized. The Company has considered future taxable income and ongoing prudent and feasible tax planning strategies in assessing the need for a valuation allowance. Should the Company determine that it would not be able to realize all or part of its deferred tax assets in the future, an adjustment to the deferred tax assets would be charged to income in the period such determination was made.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accrued related to unrecognized tax benefits in tax expense.</t>
  </si>
  <si>
    <t>Segments and Related Information</t>
  </si>
  <si>
    <t>(q) Segments and Related Information
The Company follows the provisions of ASC 280, Segment Reporting , which establish standards for the way public business enterprises report information and operating segments in annual financial statements (see Note 17).</t>
  </si>
  <si>
    <t>(r) Treasury Stock
The Company accounts for treasury stock under the cost method, using the first-in, first out flow assumption, and we include treasury stock as a component of stockholders’ equity. During the year ended December 31, 2015, the Company repurchased 29,559 shares of common stock at a cost of approximately $587,000.</t>
  </si>
  <si>
    <t>Recent Accounting Pronouncements</t>
  </si>
  <si>
    <t>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standard will replace most existing revenue recognition guidance when it becomes effective. The standard permits the use of either the retrospective or cumulative effect transition methods.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is evaluating the effect that the updated standard will have on our Consolidated Financial Statements and related disclosures. We have not yet selected a transition method nor have we determined the effect of the standard on our consolidated financial position and results of operations.
In November 2015, the FASB issued ASU No. 2015-17, Balance Sheet Classification of Deferred Taxes . The amendments in this ASU require that deferred tax liabilities and assets be classified as noncurrent in a classified statement of financial position.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We adopted the amendments in this ASU effective October 1, 2015, on a retrospective basis.
As a result of the adoption, the Company made the following adjustments to the 2014 balance sheet: a $1.1 million decrease to current deferred tax assets and total current assets; and a $1.1 million decrease to long-term deferred tax liabilities and total liabilities.
In February 2016, the FASB issued ASU No. 2016-02, Leases (Topic 842). The guidance in this ASU supersedes the leasing guidance in Topic 840, Leases . Under the new guidance, lessees are required to recognize lease assets and lease liabilities on the balance sheet for those leases previously classified as operating leases. The amendments in ASU No. 2016-02 are effective for annual reporting periods beginning after December 15, 2018, including interim periods within that reporting period with early adoption permitted. The Company is evaluating the impact of adopting this ASU on its consolidated financial position and results of operations.</t>
  </si>
  <si>
    <t>Summary of Significant Accounting Policies (Tables)</t>
  </si>
  <si>
    <t>Schedule of estimated useful lives of property, plant, and equipment</t>
  </si>
  <si>
    <t>Shorter of estimated useful life
Leasehold improvements
or remaining lease term
Buildings and improvements
20 years
Machinery &amp; Equipment
7 -10 years
Furniture, fixtures, computers &amp; software
3 - 7 years</t>
  </si>
  <si>
    <t>Schedule of the compensation cost charged against income for plans included in selling, general &amp; administrative expenses</t>
  </si>
  <si>
    <t>The compensation cost charged against income for those plans is included in selling, general &amp; administrative expenses as follows (in thousands):
Year Ended December 31,
2015
2014
2013
Share-based compensation expense
$
$
$</t>
  </si>
  <si>
    <t>Schedule of assumptions used to determine the fair value of options using Black Scholes option pricing model</t>
  </si>
  <si>
    <t>Year Ended December 31,
2015
2014
2013
Expected volatility
31.5% - 32.3%
32.8% - 37.9%
34.0% - 50.0%
Expected dividends
None
None
None
Risk-free interest rate
1.0% - 1.2%
0.7% - 0.9%
0.4% - 0.7%
Exercise price
$
19.97 - $22.36
$
22.55 - $25.48
$
18.85 - $21.67
Expected term
5.0 years
3.8 to 5.0 years
3.3 to 5.0 years
Weighted-average grant- date fair value
$
$
$</t>
  </si>
  <si>
    <t>Supplemental Cash Flow Information (Tables)</t>
  </si>
  <si>
    <t>Schedule of cash paid for interest and income taxes</t>
  </si>
  <si>
    <t>Cash paid for interest and income taxes is as follows (in thousands):
Years Ended December 31,
2015
2014
2013
Interest, net
$
)
$
$
Income taxes, net of refunds
$
$
$</t>
  </si>
  <si>
    <t>Receivables (Tables)</t>
  </si>
  <si>
    <t>Schedule of receivables</t>
  </si>
  <si>
    <t>Receivables consist of the following (in thousands):
December 31,
2015
2014
Accounts receivable—trade
$
$
Less allowance for doubtful receivables
)
)
$
$</t>
  </si>
  <si>
    <t>Inventories (Tables)</t>
  </si>
  <si>
    <t>Schedule of inventories</t>
  </si>
  <si>
    <t>Inventories consist of the following (in thousands):
December 31,
2015
2014
Raw materials
$
$
Work in process
Finished goods
$
$</t>
  </si>
  <si>
    <t>Other Intangible Assets (Tables)</t>
  </si>
  <si>
    <t>Schedule of carrying values of definite-lived intangible assets</t>
  </si>
  <si>
    <t>The carrying values of the Company’s definite-lived intangible assets as of December 31, 2015 and 2014 are as follows (in thousands):
Patents
Non- Compete
Customer List
Total
Estimated useful life
14 years
5 years
5 years
Gross amount at December 31, 2015
$
$
$
$
Accumulated amortization at December 31, 2015
)
)
)
)
Net balance at December 31, 2015
$
—
$
$
$
Gross amount at December 31, 2014
$
$
$
$
Accumulated amortization at December 31, 2014
)
)
)
)
Net balance at December 31, 2014
$
—
$
$
$</t>
  </si>
  <si>
    <t>Schedule of future amortization expense related to intangible assets</t>
  </si>
  <si>
    <t>Future amortization for the years ending December 31 will be approximately (in thousands):
2016
2017
Total
$</t>
  </si>
  <si>
    <t>Property, Plant, and Equipment (Tables)</t>
  </si>
  <si>
    <t>Schedule of Property, plant, and equipment</t>
  </si>
  <si>
    <t>Property, plant, and equipment consist of the following (in thousands):
December 31,
2015
2014
Land and improvements
$
$
Buildings and improvements
Leasehold improvements
Machinery &amp; Equipment
Furniture, fixtures, computers &amp; software
Construction in progress—equipment
$
$</t>
  </si>
  <si>
    <t>Indebtedness (Tables)</t>
  </si>
  <si>
    <t>Schedule of long-term debt</t>
  </si>
  <si>
    <t>Long-term debt consists of the following (in thousands):
December 31,
2015
2014
Equipment loans
$
$
Total long-term debt
Current installments
)
)
Long-term debt, excluding current installments
$
$</t>
  </si>
  <si>
    <t>Schedule of aggregate maturities of long-term debt</t>
  </si>
  <si>
    <t>Aggregate maturities of long-term debt are as follows (in thousands):
Year ending December 31:
2016
$
2017
$</t>
  </si>
  <si>
    <t>Accrued Expenses (Tables)</t>
  </si>
  <si>
    <t>Schedule of accrued expenses</t>
  </si>
  <si>
    <t>Accrued expenses consist of the following (in thousands):
December 31,
2015
2014
Compensation
$
$
Benefits / self-insurance reserve
Paid time off
Commissions payable
Unrecognized tax benefits (including interest and penalties) (see Note 9)
Other
$
$</t>
  </si>
  <si>
    <t>Income Taxes (Tables)</t>
  </si>
  <si>
    <t>Schedule of income tax provision (benefit)</t>
  </si>
  <si>
    <t>The Company’s income tax provision for the years ended December 31, 2015, 2014 and 2013 consists of the following (in thousands):
Years Ended December 31,
2015
2014
2013
Current
Federal
$
$
$
State
Deferred
Federal
State
)
)
Total income tax provision
$
$
$</t>
  </si>
  <si>
    <t>Schedule of tax effects of temporary differences that give rise to significant portions of the deferred tax assets and liabilities</t>
  </si>
  <si>
    <t>The approximate tax effects of temporary differences that give rise to significant portions of the deferred tax assets and liabilities are as follows (in thousands):
December 31,
2015
2014
Deferred tax assets:
Reserves
$
$
Inventory capitalization
Compensation programs
Retirement liability
Equity-based compensation
Net operating loss carryforwards
Deferred rent
Intangible assets
Total deferred tax assets
Deferred tax liabilities:
Excess of book over tax basis of fixed assets
)
)
Goodwill
)
)
Total deferred tax liabilities
)
)
Net long-term deferred tax liabilities
$
)
$
)</t>
  </si>
  <si>
    <t>Schedule of income tax rate reconciliation</t>
  </si>
  <si>
    <t>Years Ended December 31,
2015
2014
2013
Computed “expected” tax rate
%
%
%
Increase (decrease) in income taxes resulting from:
State taxes, net of federal tax benefit
Meals and entertainment
R&amp;D credits
)
)
)
Domestic production deduction
)
)
)
Non-deductible ISO stock option expense
Unrecognized tax benefits
—
)
Other
—
Effective tax rate
%
%
%</t>
  </si>
  <si>
    <t>Schedule of gross unrecognized tax benefits resulting from uncertain tax positions</t>
  </si>
  <si>
    <t>A reconciliation of the beginning and ending amount of gross unrecognized tax benefits (“UTB”) resulting from uncertain tax positions is as follows (in thousands):
December 31,
2015
2014
Gross UTB balance at beginning of fiscal year
$
$
Increases for tax positions of prior years
—
—
Reductions for tax positions of prior years
)
)
Gross UTB balance at end of fiscal year
$
$</t>
  </si>
  <si>
    <t>Net Income Per Share (Tables)</t>
  </si>
  <si>
    <t>Schedule of the weighted average number of shares used to compute basic and diluted net income per share</t>
  </si>
  <si>
    <t>The weighted average number of shares used to compute both basic and diluted income per share consisted of the following (in thousands):
Years Ended December 31,
2015
2014
2013
Basic weighted average common shares outstanding during the year
Weighted average common equivalent shares due to stock options and restricted stock units
Diluted weighted average common shares outstanding during the year</t>
  </si>
  <si>
    <t>Stock Option and Equity Incentive Plans (Tables)</t>
  </si>
  <si>
    <t>Schedule of stock option activity under all plans</t>
  </si>
  <si>
    <t>Shares Under Options
Weighted Average Exercise Price (per share)
Weighted Average Remaining Contractual Life (in years)
Aggregate Intrinsic Value (in thousands)
Outstanding December 31, 2014
$
Granted
Exercised
)
Cancelled or expired
)
Outstanding December 31, 2015
$
$
Exercisable at December 31, 2015
$
$
Vested and expected to vest at December 31, 2015
$
$</t>
  </si>
  <si>
    <t>Schedule of restricted stock unit activity</t>
  </si>
  <si>
    <t>Restricted Stock Units
Weighted Average Award Date Fair Value
Outstanding at December 31, 2014
$
Awarded
Shares distributed
)
Forfeited / Cancelled
—
—
Outstanding at December 31, 2015
$</t>
  </si>
  <si>
    <t>Schedule of future share-based compensation expense</t>
  </si>
  <si>
    <t>The following summarizes the future share-based compensation expense the Company will record as the equity securities granted through December 31, 2015, vest (in thousands):
Options
Common Stock
Restricted Stock Units
Total
2016
—
2017
—
2018
—
2019
—
Total
$
$
—
$
$</t>
  </si>
  <si>
    <t>Commitments and Contingencies (Tables)</t>
  </si>
  <si>
    <t>Schedule of future minimum lease payments under non-cancelable operating leases</t>
  </si>
  <si>
    <t>Future minimum lease payments under non-cancelable operating leases as of December 31, 2015, are as follows (in thousands):
Years Ending December 31,
Operating Leases
2016
$
2017
Total minimum lease payments (a)
$
(a)
Minimum payments have not been reduced by minimum sublease rentals of approximately $314,000 due in the future under non-cancelable subleases.</t>
  </si>
  <si>
    <t>Segment Data (Tables)</t>
  </si>
  <si>
    <t>Schedule of sales by market</t>
  </si>
  <si>
    <t>Sales by market for the fiscal years ended December 31, 2015 and 2014 are as follows (in thousands):
2015
2014
Market
Net Sales
%
Net Sales
%
Medical
$
%
$
%
Automotive
%
%
Consumer
%
%
Electronics
%
%
Aerospace &amp; Defense
%
%
Industrial
%
%
Net Sales
$
%
$
%</t>
  </si>
  <si>
    <t>Quarterly Financial Information (unaudited) (Tables)</t>
  </si>
  <si>
    <t>Schedule of Quarterly Financial Information (unaudited)</t>
  </si>
  <si>
    <t>Summarized quarterly financial data is as follows (in thousands, except per share data):
2015
Q1
Q2
Q3
Q4
Net sales
$
$
$
$
Gross profit
Net income
Basic net income per share
Diluted net income per share
2014
Q1
Q2
Q3
Q4
Net sales
$
$
$
$
Gross profit
Net income
Basic net income per share
Diluted net income per share</t>
  </si>
  <si>
    <t>Plant Consolidation (Tables)</t>
  </si>
  <si>
    <t>Restructuring Charges [Abstract]</t>
  </si>
  <si>
    <t>Schedule of restructuring costs associated with the plant consolidation</t>
  </si>
  <si>
    <t>T he Company has recorded the following restructuring costs associated with the consolidations discussed above for the fiscal years ended December 31, 2015 and 2014 (in thousands):
2015
2014
Restructuring Costs
Massachusetts
California
Total
Michigan
California
Total
Employee severance
$
$
$
$
$
$
Relocation
Lease termination
—
—
—
—
Workforce training
—
—
—
—
Plant infrastructure
—
—
—
—
Total restructuring costs
$
$
$
$
$
$</t>
  </si>
  <si>
    <t>Summary of Significant Accounting Policies - Cash and Cash Equivalents (Details) $ in Millions</t>
  </si>
  <si>
    <t>Dec. 31, 2015USD ($)</t>
  </si>
  <si>
    <t>Amount in main operating account with Bank of America in excess of federal depository insurance limit</t>
  </si>
  <si>
    <t>Summary of Significant Accounting Policies - Property, Plant and Equipment (Details)</t>
  </si>
  <si>
    <t>Buildings and improvements</t>
  </si>
  <si>
    <t>Property, Plant and Equipment</t>
  </si>
  <si>
    <t>Estimated useful life</t>
  </si>
  <si>
    <t>20 years</t>
  </si>
  <si>
    <t>Machinery &amp; Equipment | Minimum</t>
  </si>
  <si>
    <t>7 years</t>
  </si>
  <si>
    <t>Machinery &amp; Equipment | Maximum</t>
  </si>
  <si>
    <t>10 years</t>
  </si>
  <si>
    <t>Furniture, fixtures, computers &amp; software | Minimum</t>
  </si>
  <si>
    <t>3 years</t>
  </si>
  <si>
    <t>Furniture, fixtures, computers &amp; software | Maximum</t>
  </si>
  <si>
    <t>Summary of Significant Accounting Policies - Additional Disclosures (Details) - USD ($)</t>
  </si>
  <si>
    <t>Sep. 30, 2014</t>
  </si>
  <si>
    <t>Number of shares repurchased</t>
  </si>
  <si>
    <t>Cost of shares repurchased</t>
  </si>
  <si>
    <t>Decrease in total current assets</t>
  </si>
  <si>
    <t>Decrease in total current liabilities</t>
  </si>
  <si>
    <t>Research and development expense</t>
  </si>
  <si>
    <t>Accounting Standards Update 2015-17 | Adjustments for New Accounting Principle, Early Adoption</t>
  </si>
  <si>
    <t>Assumptions used to determine the intrinsic fair market value of options using Black Scholes option pricing model</t>
  </si>
  <si>
    <t>Decrease in current deferred taxes (asset)</t>
  </si>
  <si>
    <t>Decrease in current deferred taxes (liability)</t>
  </si>
  <si>
    <t>Minimum</t>
  </si>
  <si>
    <t>Estimated useful lives of intangible assets with a definite life</t>
  </si>
  <si>
    <t>5 years</t>
  </si>
  <si>
    <t>Maximum</t>
  </si>
  <si>
    <t>14 years</t>
  </si>
  <si>
    <t>Options</t>
  </si>
  <si>
    <t>Share-based compensation expense</t>
  </si>
  <si>
    <t>Expected term</t>
  </si>
  <si>
    <t>Weighted-average grant-date fair value</t>
  </si>
  <si>
    <t>Total income tax benefit recognized</t>
  </si>
  <si>
    <t>Options | Minimum</t>
  </si>
  <si>
    <t>Expected volatility (as a percent)</t>
  </si>
  <si>
    <t>31.50%</t>
  </si>
  <si>
    <t>32.80%</t>
  </si>
  <si>
    <t>34.00%</t>
  </si>
  <si>
    <t>Risk free interest rate (as a percent)</t>
  </si>
  <si>
    <t>1.00%</t>
  </si>
  <si>
    <t>0.70%</t>
  </si>
  <si>
    <t>0.40%</t>
  </si>
  <si>
    <t>Exercise price (in dollars per share)</t>
  </si>
  <si>
    <t>3 years 9 months 18 days</t>
  </si>
  <si>
    <t>3 years 3 months 18 days</t>
  </si>
  <si>
    <t>Options | Maximum</t>
  </si>
  <si>
    <t>32.30%</t>
  </si>
  <si>
    <t>37.90%</t>
  </si>
  <si>
    <t>50.00%</t>
  </si>
  <si>
    <t>1.20%</t>
  </si>
  <si>
    <t>0.90%</t>
  </si>
  <si>
    <t>Selling, general, and administrative expenses</t>
  </si>
  <si>
    <t>Component Products</t>
  </si>
  <si>
    <t>Amount of excess of fair value over carrying value of the reporting unit</t>
  </si>
  <si>
    <t>Percentage of excess of fair value over carrying value of the reporting unit</t>
  </si>
  <si>
    <t>74.00%</t>
  </si>
  <si>
    <t>Supplemental Cash Flow Information (Details) - USD ($)</t>
  </si>
  <si>
    <t>Interest, net</t>
  </si>
  <si>
    <t>Income taxes, net of refunds</t>
  </si>
  <si>
    <t>Cashless exercises</t>
  </si>
  <si>
    <t>Receivables (Details) - USD ($)</t>
  </si>
  <si>
    <t>Accounts receivable-trade</t>
  </si>
  <si>
    <t>Less allowance for doubtful receivables</t>
  </si>
  <si>
    <t>Provision for doubtful accounts</t>
  </si>
  <si>
    <t>Inventories (Details) - USD ($) $ in Thousands</t>
  </si>
  <si>
    <t>Raw materials</t>
  </si>
  <si>
    <t>Work in process</t>
  </si>
  <si>
    <t>Finished goods</t>
  </si>
  <si>
    <t>Total inventory</t>
  </si>
  <si>
    <t>Other Intangible Assets (Details) - USD ($)</t>
  </si>
  <si>
    <t>Dec. 31, 2012</t>
  </si>
  <si>
    <t>Gross amount</t>
  </si>
  <si>
    <t>Accumulated amortization</t>
  </si>
  <si>
    <t>Net balance</t>
  </si>
  <si>
    <t>Amortization expense related to intangible assets</t>
  </si>
  <si>
    <t>Future amortization</t>
  </si>
  <si>
    <t>Patents</t>
  </si>
  <si>
    <t>Non-compete</t>
  </si>
  <si>
    <t>Customer list</t>
  </si>
  <si>
    <t>Property, Plant, and Equipment (Details) - USD ($) $ in Thousands</t>
  </si>
  <si>
    <t>Property, plant, and equipment</t>
  </si>
  <si>
    <t>Depreciation and amortization expense</t>
  </si>
  <si>
    <t>Land and improvements</t>
  </si>
  <si>
    <t>Leasehold improvements</t>
  </si>
  <si>
    <t>Machinery &amp; Equipment</t>
  </si>
  <si>
    <t>Furniture, fixtures, computers &amp; software</t>
  </si>
  <si>
    <t>Construction in progress-equipment</t>
  </si>
  <si>
    <t>Indebtedness (Details) $ in Thousands</t>
  </si>
  <si>
    <t>Dec. 02, 2013USD ($)</t>
  </si>
  <si>
    <t>Oct. 11, 2012item</t>
  </si>
  <si>
    <t>Dec. 31, 2014USD ($)</t>
  </si>
  <si>
    <t>Long-term debt</t>
  </si>
  <si>
    <t>Total long-term debt</t>
  </si>
  <si>
    <t>Current installments</t>
  </si>
  <si>
    <t>Aggregate maturities of long-term debt</t>
  </si>
  <si>
    <t>Revolving credit facility</t>
  </si>
  <si>
    <t>Maximum borrowing capacity</t>
  </si>
  <si>
    <t>Borrowings outstanding</t>
  </si>
  <si>
    <t>Repayments of debt</t>
  </si>
  <si>
    <t>Revolving credit facility | LIBOR</t>
  </si>
  <si>
    <t>Variable interest rate</t>
  </si>
  <si>
    <t>LIBOR</t>
  </si>
  <si>
    <t>Revolving credit facility | LIBOR | Minimum</t>
  </si>
  <si>
    <t>Margin over variable interest rate (as a percent)</t>
  </si>
  <si>
    <t>Revolving credit facility | LIBOR | Maximum</t>
  </si>
  <si>
    <t>1.50%</t>
  </si>
  <si>
    <t>Revolving credit facility | Prime rate</t>
  </si>
  <si>
    <t>prime rate</t>
  </si>
  <si>
    <t>Revolving credit facility | Prime rate | Minimum</t>
  </si>
  <si>
    <t>0.00%</t>
  </si>
  <si>
    <t>Revolving credit facility | Prime rate | Maximum</t>
  </si>
  <si>
    <t>0.25%</t>
  </si>
  <si>
    <t>Equipment Loans</t>
  </si>
  <si>
    <t>Debt instrument period</t>
  </si>
  <si>
    <t>Interest rate (as a percent)</t>
  </si>
  <si>
    <t>1.83%</t>
  </si>
  <si>
    <t>Number of machines financed | item</t>
  </si>
  <si>
    <t>Amount advanced on loan</t>
  </si>
  <si>
    <t>Accrued Expenses (Details) - USD ($) $ in Thousands</t>
  </si>
  <si>
    <t>Compensation</t>
  </si>
  <si>
    <t>Benefits / self-insurance reserve</t>
  </si>
  <si>
    <t>Paid time off</t>
  </si>
  <si>
    <t>Commissions payable</t>
  </si>
  <si>
    <t>Unrecognized tax benefits (including interest and penalties) (see Note 9)</t>
  </si>
  <si>
    <t>Other</t>
  </si>
  <si>
    <t>Income Taxes (Details) - USD ($)</t>
  </si>
  <si>
    <t>Current:</t>
  </si>
  <si>
    <t>Federal</t>
  </si>
  <si>
    <t>State</t>
  </si>
  <si>
    <t>Current income taxes</t>
  </si>
  <si>
    <t>Deferred:</t>
  </si>
  <si>
    <t>Total income tax provision</t>
  </si>
  <si>
    <t>Operating Loss Carryforwards</t>
  </si>
  <si>
    <t>Future benefit of the federal net operating loss carryforwards, limit per year</t>
  </si>
  <si>
    <t>Deferred tax assets:</t>
  </si>
  <si>
    <t>Reserves</t>
  </si>
  <si>
    <t>Inventory capitalization</t>
  </si>
  <si>
    <t>Compensation programs</t>
  </si>
  <si>
    <t>Retirement liability</t>
  </si>
  <si>
    <t>Equity-based compensation</t>
  </si>
  <si>
    <t>Net operating loss carryforwards</t>
  </si>
  <si>
    <t>Deferred rent</t>
  </si>
  <si>
    <t>Intangible assets</t>
  </si>
  <si>
    <t>Total deferred tax asset</t>
  </si>
  <si>
    <t>Deferred tax liabilities:</t>
  </si>
  <si>
    <t>Excess of book over tax basis of fixed assets</t>
  </si>
  <si>
    <t>Total deferred tax liabilities</t>
  </si>
  <si>
    <t>Net long-term deferred tax liabilities</t>
  </si>
  <si>
    <t>Long-term deferred tax assets / (liabilities):</t>
  </si>
  <si>
    <t>Deferred tax assets</t>
  </si>
  <si>
    <t>Reconciliation of actual tax provision from expected tax provision</t>
  </si>
  <si>
    <t>Computed "expected" tax rate (as a percent)</t>
  </si>
  <si>
    <t>Increase (decrease) in income taxes resulting from:</t>
  </si>
  <si>
    <t>State taxes, net of federal tax benefit (as a percent)</t>
  </si>
  <si>
    <t>2.30%</t>
  </si>
  <si>
    <t>1.10%</t>
  </si>
  <si>
    <t>3.60%</t>
  </si>
  <si>
    <t>Meals and entertainment (as a percent)</t>
  </si>
  <si>
    <t>0.30%</t>
  </si>
  <si>
    <t>0.10%</t>
  </si>
  <si>
    <t>R&amp;D credits (as a percent)</t>
  </si>
  <si>
    <t>(0.80%)</t>
  </si>
  <si>
    <t>(0.70%)</t>
  </si>
  <si>
    <t>(1.00%)</t>
  </si>
  <si>
    <t>Domestic production deduction (as a percent)</t>
  </si>
  <si>
    <t>(2.50%)</t>
  </si>
  <si>
    <t>(1.40%)</t>
  </si>
  <si>
    <t>(2.40%)</t>
  </si>
  <si>
    <t>Non-deductible ISO stock option expense (as a percent)</t>
  </si>
  <si>
    <t>0.20%</t>
  </si>
  <si>
    <t>Unrecognized tax benefits (as a percent)</t>
  </si>
  <si>
    <t>1.30%</t>
  </si>
  <si>
    <t>(0.10%)</t>
  </si>
  <si>
    <t>Other (as a percent)</t>
  </si>
  <si>
    <t>1.60%</t>
  </si>
  <si>
    <t>0.80%</t>
  </si>
  <si>
    <t>Effective tax rate (as a percent)</t>
  </si>
  <si>
    <t>35.30%</t>
  </si>
  <si>
    <t>35.80%</t>
  </si>
  <si>
    <t>34.40%</t>
  </si>
  <si>
    <t>Reconciliation of the beginning and ending amount of gross unrecognized tax benefits (UTB) resulting from uncertain tax positions</t>
  </si>
  <si>
    <t>Gross UTB balance at beginning of fiscal year</t>
  </si>
  <si>
    <t>Reductions for tax positions of prior years</t>
  </si>
  <si>
    <t>Gross UTB balance at the end of fiscal year</t>
  </si>
  <si>
    <t>Total amount of unrecognized tax benefits that, if recognized, would affect the effective tax rate</t>
  </si>
  <si>
    <t>Accrued interest and penalties</t>
  </si>
  <si>
    <t>Net Income Per Share (Details) - shares</t>
  </si>
  <si>
    <t>Weighted average common shares outstanding, basic</t>
  </si>
  <si>
    <t>Weighted average common equivalent shares due to stock options and RSUs</t>
  </si>
  <si>
    <t>Weighted average common shares outstanding, diluted</t>
  </si>
  <si>
    <t>Number of stock awards excluded from the computation of diluted income per share</t>
  </si>
  <si>
    <t>Stock Option and Equity Incentive Plans - Plan Information (Details)</t>
  </si>
  <si>
    <t>Dec. 31, 2015USD ($)itemshares</t>
  </si>
  <si>
    <t>Dec. 31, 2014shares</t>
  </si>
  <si>
    <t>Options granted (in shares)</t>
  </si>
  <si>
    <t>Options outstanding (in shares)</t>
  </si>
  <si>
    <t>Incentive Plan</t>
  </si>
  <si>
    <t>Maximum number of shares issuable</t>
  </si>
  <si>
    <t>Amount of limitation on deductibility under Section 162(m) of Internal Revenue Code (in dollars) | $</t>
  </si>
  <si>
    <t>Number of types of equity awards | item</t>
  </si>
  <si>
    <t>Shares of common stock issued since inception</t>
  </si>
  <si>
    <t>Additional shares reserved</t>
  </si>
  <si>
    <t>Shares or options available for future issuance</t>
  </si>
  <si>
    <t>Incentive Plan | Options</t>
  </si>
  <si>
    <t>Options granted since inception (in shares)</t>
  </si>
  <si>
    <t>Non-Employee Director Stock Incentive Plan</t>
  </si>
  <si>
    <t>Non-Employee Director Stock Incentive Plan | Options</t>
  </si>
  <si>
    <t>Stock Option and Equity Incentive Plans - Stock Options Activity (Details 2) - Options $ / shares in Units, $ in Thousands</t>
  </si>
  <si>
    <t>Dec. 31, 2015USD ($)$ / sharesshares</t>
  </si>
  <si>
    <t>Shares Under Options</t>
  </si>
  <si>
    <t>Outstanding at the beginning of the period (in shares) | shares</t>
  </si>
  <si>
    <t>Granted (in shares) | shares</t>
  </si>
  <si>
    <t>Exercised (in shares) | shares</t>
  </si>
  <si>
    <t>Cancelled or expired (in shares) | shares</t>
  </si>
  <si>
    <t>Outstanding at the end of the period (in shares) | shares</t>
  </si>
  <si>
    <t>Exercisable at the end of the period (in shares) | shares</t>
  </si>
  <si>
    <t>Vested and expected to vest at the end of the period (in shares) | shares</t>
  </si>
  <si>
    <t>Weighted Average Exercise Price</t>
  </si>
  <si>
    <t>Outstanding at the beginning of the period (in dollars per share) | $ / shares</t>
  </si>
  <si>
    <t>Granted (in dollars per share) | $ / shares</t>
  </si>
  <si>
    <t>Exercised (in dollars per share) | $ / shares</t>
  </si>
  <si>
    <t>Cancelled or expired (in dollars per share) | $ / shares</t>
  </si>
  <si>
    <t>Outstanding at the end of the period (in dollars per share) | $ / shares</t>
  </si>
  <si>
    <t>Exercisable at the end of the period (in dollars per share) | $ / shares</t>
  </si>
  <si>
    <t>Vested and expected to vest at the end of the period (in dollars per share) | $ / shares</t>
  </si>
  <si>
    <t>Weighted Average Remaining Contractual Life</t>
  </si>
  <si>
    <t>Outstanding at the end of the period</t>
  </si>
  <si>
    <t>Exercisable at the end of the period</t>
  </si>
  <si>
    <t>4 years 15 days</t>
  </si>
  <si>
    <t>Vested and expected to vest at the end of the period</t>
  </si>
  <si>
    <t>Aggregate Intrinsic Value</t>
  </si>
  <si>
    <t>Outstanding at the end of the period | $</t>
  </si>
  <si>
    <t>Exercisable at the end of the period | $</t>
  </si>
  <si>
    <t>Vested and expected to vest at the end of the period | $</t>
  </si>
  <si>
    <t>Stock Option and Equity Incentive Plans - Restricted Stock Units (Details 3) - USD ($)</t>
  </si>
  <si>
    <t>Dec. 16, 2015</t>
  </si>
  <si>
    <t>Jun. 10, 2015</t>
  </si>
  <si>
    <t>Feb. 24, 2015</t>
  </si>
  <si>
    <t>Jun. 11, 2014</t>
  </si>
  <si>
    <t>Future share-based compensation expense</t>
  </si>
  <si>
    <t>Tax benefits recognized as additional paid-in capital</t>
  </si>
  <si>
    <t>Shares approved for issuance</t>
  </si>
  <si>
    <t>The total intrinsic value of all options exercised</t>
  </si>
  <si>
    <t>Total amount of consideration received from exercise of options</t>
  </si>
  <si>
    <t>Shares surrendered in lieu of payment of exercise price and withholding taxes</t>
  </si>
  <si>
    <t>Shares surrendered in lieu of payment of exercise price of awards</t>
  </si>
  <si>
    <t>Shares surrendered in lieu of payment of withholding taxes (in shares)</t>
  </si>
  <si>
    <t>Average market price of shares surrendered in lieu of payment of withholding taxes (in dollars per share)</t>
  </si>
  <si>
    <t>Compensation expense</t>
  </si>
  <si>
    <t>Restricted Stock Units</t>
  </si>
  <si>
    <t>Unvested at the beginning of the period (in shares)</t>
  </si>
  <si>
    <t>Awarded (in shares)</t>
  </si>
  <si>
    <t>Shares distributed (in shares)</t>
  </si>
  <si>
    <t>Unvested at the end of the period (in shares)</t>
  </si>
  <si>
    <t>Weighted Average Award Date Fair Value</t>
  </si>
  <si>
    <t>Unvested at the beginning of the period (in dollars per share)</t>
  </si>
  <si>
    <t>Awarded (in dollars per share)</t>
  </si>
  <si>
    <t>Shares distributed (in dollars per share)</t>
  </si>
  <si>
    <t>Unvested at the end of the period (in dollars per share)</t>
  </si>
  <si>
    <t>Net-share settlement, market price per share</t>
  </si>
  <si>
    <t>Common Stock | Non-employee members of Board of Directors</t>
  </si>
  <si>
    <t>Shares of common stock issued</t>
  </si>
  <si>
    <t>Closing price (in dollars per share)</t>
  </si>
  <si>
    <t>Common Stock | Incentive Plan | Chairman, Chief Executive Officer and President</t>
  </si>
  <si>
    <t>Preferred Stock (Details)</t>
  </si>
  <si>
    <t>Mar. 18, 2009Right$ / sharesshares</t>
  </si>
  <si>
    <t>Dec. 31, 2015$ / shares</t>
  </si>
  <si>
    <t>Dec. 31, 2014$ / shares</t>
  </si>
  <si>
    <t>Number of preferred share purchase rights declared as dividend for each outstanding share of common stock | Right</t>
  </si>
  <si>
    <t>Number of shares of Series A Junior Participating Preferred Stock that each right entitles the registered holder to purchase | shares</t>
  </si>
  <si>
    <t>Par value of Series A Junior Participating Preferred Stock (in dollars per share)</t>
  </si>
  <si>
    <t>Purchase price of Series A Junior Participating Preferred Stock (in dollars per one one-thousandth of a share)</t>
  </si>
  <si>
    <t>Supplemental Retirement Benefits (Details) - Supplemental Retirement Benefits - USD ($)</t>
  </si>
  <si>
    <t>Supplemental retirement benefits</t>
  </si>
  <si>
    <t>Expenses related to supplemental retirement benefits</t>
  </si>
  <si>
    <t>Discount rate for calculating present value of the supplemental retirement obligation (as a percent)</t>
  </si>
  <si>
    <t>4.00%</t>
  </si>
  <si>
    <t>Total projected future cash payments</t>
  </si>
  <si>
    <t>Commitments and Contingencies (Details) - USD ($)</t>
  </si>
  <si>
    <t>Future minimum lease payments under non-cancelable operating leases</t>
  </si>
  <si>
    <t>Total minimum lease payments</t>
  </si>
  <si>
    <t>Minimum sublease rentals due in the future under noncancelable subleases</t>
  </si>
  <si>
    <t>Rent expense</t>
  </si>
  <si>
    <t>Employee Benefit Plans (Details) - USD ($)</t>
  </si>
  <si>
    <t>Contributions to the Plan</t>
  </si>
  <si>
    <t>Stop loss per insured person</t>
  </si>
  <si>
    <t>Total deferred compensation liability</t>
  </si>
  <si>
    <t>Assets related to employee benefit plans</t>
  </si>
  <si>
    <t>Fair Value of Financial Instruments (Details)</t>
  </si>
  <si>
    <t>Recurring</t>
  </si>
  <si>
    <t>Fair value of financial instruments</t>
  </si>
  <si>
    <t>Fair value of assets and liabilities</t>
  </si>
  <si>
    <t>Segment Data (Details) - USD ($) $ in Thousands</t>
  </si>
  <si>
    <t>3 Months Ended</t>
  </si>
  <si>
    <t>Sep. 30, 2015</t>
  </si>
  <si>
    <t>Mar. 31, 2015</t>
  </si>
  <si>
    <t>Jun. 30, 2014</t>
  </si>
  <si>
    <t>Mar. 31, 2014</t>
  </si>
  <si>
    <t>Concentration of risk</t>
  </si>
  <si>
    <t>Net Sales by Market</t>
  </si>
  <si>
    <t>Percentage of concentration risk</t>
  </si>
  <si>
    <t>100.00%</t>
  </si>
  <si>
    <t>Medical</t>
  </si>
  <si>
    <t>41.30%</t>
  </si>
  <si>
    <t>36.00%</t>
  </si>
  <si>
    <t>Automotive</t>
  </si>
  <si>
    <t>19.40%</t>
  </si>
  <si>
    <t>19.60%</t>
  </si>
  <si>
    <t>Consumer</t>
  </si>
  <si>
    <t>12.40%</t>
  </si>
  <si>
    <t>12.70%</t>
  </si>
  <si>
    <t>Electronics</t>
  </si>
  <si>
    <t>9.50%</t>
  </si>
  <si>
    <t>11.40%</t>
  </si>
  <si>
    <t>Aerospace &amp; Defense</t>
  </si>
  <si>
    <t>10.90%</t>
  </si>
  <si>
    <t>Industrial</t>
  </si>
  <si>
    <t>7.90%</t>
  </si>
  <si>
    <t>Quarterly Financial Information (unaudited) (Details) - USD ($) $ / shares in Units, $ in Thousands</t>
  </si>
  <si>
    <t>Basic net income per share (in dollars per share)</t>
  </si>
  <si>
    <t>Diluted net income per share (in dollars per share)</t>
  </si>
  <si>
    <t>Plant Consolidation (Details)</t>
  </si>
  <si>
    <t>Mar. 18, 2015USD ($)ft²</t>
  </si>
  <si>
    <t>Dec. 31, 2013USD ($)</t>
  </si>
  <si>
    <t>Restructuring Costs</t>
  </si>
  <si>
    <t>Employee severance payments</t>
  </si>
  <si>
    <t>Relocation costs</t>
  </si>
  <si>
    <t>Lease Termination Costs</t>
  </si>
  <si>
    <t>Workforce training costs</t>
  </si>
  <si>
    <t>Plant infrastructure costs</t>
  </si>
  <si>
    <t>Total restructuring costs</t>
  </si>
  <si>
    <t>Restructuring Charges</t>
  </si>
  <si>
    <t>Grand Rapids Michigan Facility</t>
  </si>
  <si>
    <t>Rancho Dominguez California Facility</t>
  </si>
  <si>
    <t>Newburyport Massachusetts facility</t>
  </si>
  <si>
    <t>Restructuring charges</t>
  </si>
  <si>
    <t>Cash charges</t>
  </si>
  <si>
    <t>Annual cost savings</t>
  </si>
  <si>
    <t>Acquired commercial building, Square foot | ft²</t>
  </si>
  <si>
    <t>Employee severance payments | Newburyport Massachusetts facility</t>
  </si>
  <si>
    <t>Moving and vacating expenses | Newburyport Massachusetts facility</t>
  </si>
  <si>
    <t>Lease Termination | Newburyport Massachusetts facility</t>
  </si>
  <si>
    <t>Related Party Transactions (Details) - Vention Medical Inc - USD ($)</t>
  </si>
  <si>
    <t>Sales</t>
  </si>
  <si>
    <t>Accounts receivable</t>
  </si>
  <si>
    <t>Non-employee members of Board of Directors</t>
  </si>
  <si>
    <t>Schedule II Valuation and Qualifying Accounts (Details) - USD ($) $ in Thousands</t>
  </si>
  <si>
    <t>Accounts receivable, allowance for doubtful accounts</t>
  </si>
  <si>
    <t>Balance at beginning of year</t>
  </si>
  <si>
    <t>Provision credited to expense</t>
  </si>
  <si>
    <t>Recoveries, net of write-offs</t>
  </si>
  <si>
    <t>Balance at end of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1415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80812307</v>
      </c>
    </row>
    <row spans="1:4" r="15">
      <c t="s" s="4" r="A15">
        <v>25</v>
      </c>
      <c t="n" s="6" r="C15">
        <v>7178397</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4</v>
      </c>
      <c t="s" s="2" r="B1">
        <v>1</v>
      </c>
    </row>
    <row spans="1:2" r="2">
      <c t="s" s="2" r="B2">
        <v>2</v>
      </c>
    </row>
    <row spans="1:2" r="3">
      <c t="s" s="3" r="A3">
        <v>34</v>
      </c>
    </row>
    <row spans="1:2" r="4">
      <c t="s" s="4" r="A4">
        <v>34</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9804000</v>
      </c>
      <c t="n" s="7" r="C3">
        <v>34052000</v>
      </c>
    </row>
    <row spans="1:3" r="4">
      <c t="s" s="4" r="A4">
        <v>33</v>
      </c>
      <c t="n" s="6" r="B4">
        <v>17481000</v>
      </c>
      <c t="n" s="6" r="C4">
        <v>16470000</v>
      </c>
    </row>
    <row spans="1:3" r="5">
      <c t="s" s="4" r="A5">
        <v>34</v>
      </c>
      <c t="n" s="6" r="B5">
        <v>14202000</v>
      </c>
      <c t="n" s="6" r="C5">
        <v>12893000</v>
      </c>
    </row>
    <row spans="1:3" r="6">
      <c t="s" s="4" r="A6">
        <v>35</v>
      </c>
      <c t="n" s="6" r="B6">
        <v>930000</v>
      </c>
      <c t="n" s="6" r="C6">
        <v>664000</v>
      </c>
    </row>
    <row spans="1:3" r="7">
      <c t="s" s="4" r="A7">
        <v>36</v>
      </c>
      <c t="n" s="6" r="B7">
        <v>1186000</v>
      </c>
      <c t="n" s="6" r="C7">
        <v>3192000</v>
      </c>
    </row>
    <row spans="1:3" r="8">
      <c t="s" s="4" r="A8">
        <v>37</v>
      </c>
      <c t="n" s="6" r="B8">
        <v>63603000</v>
      </c>
      <c t="n" s="6" r="C8">
        <v>67271000</v>
      </c>
    </row>
    <row spans="1:3" r="9">
      <c t="s" s="4" r="A9">
        <v>38</v>
      </c>
      <c t="n" s="6" r="B9">
        <v>90564000</v>
      </c>
      <c t="n" s="6" r="C9">
        <v>75823000</v>
      </c>
    </row>
    <row spans="1:3" r="10">
      <c t="s" s="4" r="A10">
        <v>39</v>
      </c>
      <c t="n" s="6" r="B10">
        <v>-44009000</v>
      </c>
      <c t="n" s="6" r="C10">
        <v>-40980000</v>
      </c>
    </row>
    <row spans="1:3" r="11">
      <c t="s" s="4" r="A11">
        <v>40</v>
      </c>
      <c t="n" s="6" r="B11">
        <v>46555000</v>
      </c>
      <c t="n" s="6" r="C11">
        <v>34843000</v>
      </c>
    </row>
    <row spans="1:3" r="12">
      <c t="s" s="4" r="A12">
        <v>41</v>
      </c>
      <c t="n" s="6" r="B12">
        <v>7322000</v>
      </c>
      <c t="n" s="6" r="C12">
        <v>7322000</v>
      </c>
    </row>
    <row spans="1:3" r="13">
      <c t="s" s="4" r="A13">
        <v>42</v>
      </c>
      <c t="n" s="6" r="B13">
        <v>636000</v>
      </c>
      <c t="n" s="6" r="C13">
        <v>953000</v>
      </c>
    </row>
    <row spans="1:3" r="14">
      <c t="s" s="4" r="A14">
        <v>43</v>
      </c>
      <c t="n" s="6" r="B14">
        <v>1834000</v>
      </c>
      <c t="n" s="6" r="C14">
        <v>2159000</v>
      </c>
    </row>
    <row spans="1:3" r="15">
      <c t="s" s="4" r="A15">
        <v>44</v>
      </c>
      <c t="n" s="6" r="B15">
        <v>119950000</v>
      </c>
      <c t="n" s="6" r="C15">
        <v>112548000</v>
      </c>
    </row>
    <row spans="1:3" r="16">
      <c t="s" s="3" r="A16">
        <v>45</v>
      </c>
    </row>
    <row spans="1:3" r="17">
      <c t="s" s="4" r="A17">
        <v>46</v>
      </c>
      <c t="n" s="6" r="B17">
        <v>4598000</v>
      </c>
      <c t="n" s="6" r="C17">
        <v>5398000</v>
      </c>
    </row>
    <row spans="1:3" r="18">
      <c t="s" s="4" r="A18">
        <v>47</v>
      </c>
      <c t="n" s="6" r="B18">
        <v>5374000</v>
      </c>
      <c t="n" s="6" r="C18">
        <v>5222000</v>
      </c>
    </row>
    <row spans="1:3" r="19">
      <c t="s" s="4" r="A19">
        <v>48</v>
      </c>
      <c t="n" s="6" r="B19">
        <v>1011000</v>
      </c>
      <c t="n" s="6" r="C19">
        <v>993000</v>
      </c>
    </row>
    <row spans="1:3" r="20">
      <c t="s" s="4" r="A20">
        <v>49</v>
      </c>
      <c t="n" s="6" r="B20">
        <v>10983000</v>
      </c>
      <c t="n" s="6" r="C20">
        <v>11613000</v>
      </c>
    </row>
    <row spans="1:3" r="21">
      <c t="s" s="4" r="A21">
        <v>50</v>
      </c>
      <c t="n" s="6" r="B21">
        <v>859000</v>
      </c>
      <c t="n" s="6" r="C21">
        <v>1873000</v>
      </c>
    </row>
    <row spans="1:3" r="22">
      <c t="s" s="4" r="A22">
        <v>51</v>
      </c>
      <c t="n" s="6" r="B22">
        <v>2883000</v>
      </c>
      <c t="n" s="6" r="C22">
        <v>2446000</v>
      </c>
    </row>
    <row spans="1:3" r="23">
      <c t="s" s="4" r="A23">
        <v>52</v>
      </c>
      <c t="n" s="6" r="B23">
        <v>1653000</v>
      </c>
      <c t="n" s="6" r="C23">
        <v>1624000</v>
      </c>
    </row>
    <row spans="1:3" r="24">
      <c t="s" s="4" r="A24">
        <v>53</v>
      </c>
      <c t="n" s="7" r="B24">
        <v>16378000</v>
      </c>
      <c t="n" s="7" r="C24">
        <v>17556000</v>
      </c>
    </row>
    <row spans="1:3" r="25">
      <c t="s" s="4" r="A25">
        <v>54</v>
      </c>
      <c t="s" s="4" r="B25">
        <v>55</v>
      </c>
      <c t="s" s="4" r="C25">
        <v>55</v>
      </c>
    </row>
    <row spans="1:3" r="26">
      <c t="s" s="3" r="A26">
        <v>56</v>
      </c>
    </row>
    <row spans="1:3" r="27">
      <c t="s" s="4" r="A27">
        <v>57</v>
      </c>
      <c t="s" s="4" r="B27">
        <v>55</v>
      </c>
      <c t="s" s="4" r="C27">
        <v>55</v>
      </c>
    </row>
    <row spans="1:3" r="28">
      <c t="s" s="4" r="A28">
        <v>58</v>
      </c>
      <c t="n" s="7" r="B28">
        <v>72000</v>
      </c>
      <c t="n" s="7" r="C28">
        <v>71000</v>
      </c>
    </row>
    <row spans="1:3" r="29">
      <c t="s" s="4" r="A29">
        <v>59</v>
      </c>
      <c t="n" s="6" r="B29">
        <v>23705000</v>
      </c>
      <c t="n" s="6" r="C29">
        <v>22132000</v>
      </c>
    </row>
    <row spans="1:3" r="30">
      <c t="s" s="4" r="A30">
        <v>60</v>
      </c>
      <c t="n" s="6" r="B30">
        <v>80382000</v>
      </c>
      <c t="n" s="6" r="C30">
        <v>72789000</v>
      </c>
    </row>
    <row spans="1:3" r="31">
      <c t="s" s="4" r="A31">
        <v>61</v>
      </c>
      <c t="n" s="6" r="B31">
        <v>-587000</v>
      </c>
    </row>
    <row spans="1:3" r="32">
      <c t="s" s="4" r="A32">
        <v>62</v>
      </c>
      <c t="n" s="6" r="B32">
        <v>103572000</v>
      </c>
      <c t="n" s="6" r="C32">
        <v>94992000</v>
      </c>
    </row>
    <row spans="1:3" r="33">
      <c t="s" s="4" r="A33">
        <v>63</v>
      </c>
      <c t="n" s="7" r="B33">
        <v>119950000</v>
      </c>
      <c t="n" s="7" r="C33">
        <v>11254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46</v>
      </c>
    </row>
    <row spans="1:2" r="4">
      <c t="s" s="4" r="A4">
        <v>190</v>
      </c>
      <c t="s" s="4" r="B4">
        <v>191</v>
      </c>
    </row>
    <row spans="1:2" r="5">
      <c t="s" s="4" r="A5">
        <v>192</v>
      </c>
      <c t="s" s="4" r="B5">
        <v>193</v>
      </c>
    </row>
    <row spans="1:2" r="6">
      <c t="s" s="4" r="A6">
        <v>194</v>
      </c>
      <c t="s" s="4" r="B6">
        <v>195</v>
      </c>
    </row>
    <row spans="1:2" r="7">
      <c t="s" s="4" r="A7">
        <v>177</v>
      </c>
      <c t="s" s="4" r="B7">
        <v>196</v>
      </c>
    </row>
    <row spans="1:2" r="8">
      <c t="s" s="4" r="A8">
        <v>197</v>
      </c>
      <c t="s" s="4" r="B8">
        <v>198</v>
      </c>
    </row>
    <row spans="1:2" r="9">
      <c t="s" s="4" r="A9">
        <v>199</v>
      </c>
      <c t="s" s="4" r="B9">
        <v>200</v>
      </c>
    </row>
    <row spans="1:2" r="10">
      <c t="s" s="4" r="A10">
        <v>34</v>
      </c>
      <c t="s" s="4" r="B10">
        <v>201</v>
      </c>
    </row>
    <row spans="1:2" r="11">
      <c t="s" s="4" r="A11">
        <v>155</v>
      </c>
      <c t="s" s="4" r="B11">
        <v>202</v>
      </c>
    </row>
    <row spans="1:2" r="12">
      <c t="s" s="4" r="A12">
        <v>41</v>
      </c>
      <c t="s" s="4" r="B12">
        <v>203</v>
      </c>
    </row>
    <row spans="1:2" r="13">
      <c t="s" s="4" r="A13">
        <v>204</v>
      </c>
      <c t="s" s="4" r="B13">
        <v>205</v>
      </c>
    </row>
    <row spans="1:2" r="14">
      <c t="s" s="4" r="A14">
        <v>206</v>
      </c>
      <c t="s" s="4" r="B14">
        <v>207</v>
      </c>
    </row>
    <row spans="1:2" r="15">
      <c t="s" s="4" r="A15">
        <v>208</v>
      </c>
      <c t="s" s="4" r="B15">
        <v>209</v>
      </c>
    </row>
    <row spans="1:2" r="16">
      <c t="s" s="4" r="A16">
        <v>210</v>
      </c>
      <c t="s" s="4" r="B16">
        <v>211</v>
      </c>
    </row>
    <row spans="1:2" r="17">
      <c t="s" s="4" r="A17">
        <v>212</v>
      </c>
      <c t="s" s="4" r="B17">
        <v>213</v>
      </c>
    </row>
    <row spans="1:2" r="18">
      <c t="s" s="4" r="A18">
        <v>214</v>
      </c>
      <c t="s" s="4" r="B18">
        <v>215</v>
      </c>
    </row>
    <row spans="1:2" r="19">
      <c t="s" s="4" r="A19">
        <v>161</v>
      </c>
      <c t="s" s="4" r="B19">
        <v>216</v>
      </c>
    </row>
    <row spans="1:2" r="20">
      <c t="s" s="4" r="A20">
        <v>217</v>
      </c>
      <c t="s" s="4" r="B20">
        <v>218</v>
      </c>
    </row>
    <row spans="1:2" r="21">
      <c t="s" s="4" r="A21">
        <v>102</v>
      </c>
      <c t="s" s="4" r="B21">
        <v>219</v>
      </c>
    </row>
    <row spans="1:2" r="22">
      <c t="s" s="4" r="A22">
        <v>220</v>
      </c>
      <c t="s" s="4" r="B22">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46</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0</v>
      </c>
    </row>
    <row spans="1:3" r="2">
      <c t="s" s="3" r="A2">
        <v>65</v>
      </c>
    </row>
    <row spans="1:3" r="3">
      <c t="s" s="4" r="A3">
        <v>66</v>
      </c>
      <c t="n" s="8" r="B3">
        <v>0.01</v>
      </c>
      <c t="n" s="8" r="C3">
        <v>0.01</v>
      </c>
    </row>
    <row spans="1:3" r="4">
      <c t="s" s="4" r="A4">
        <v>67</v>
      </c>
      <c t="n" s="6" r="B4">
        <v>1000000</v>
      </c>
      <c t="n" s="6" r="C4">
        <v>1000000</v>
      </c>
    </row>
    <row spans="1:3" r="5">
      <c t="s" s="4" r="A5">
        <v>68</v>
      </c>
      <c t="n" s="6" r="B5">
        <v>0</v>
      </c>
      <c t="n" s="6" r="C5">
        <v>0</v>
      </c>
    </row>
    <row spans="1:3" r="6">
      <c t="s" s="4" r="A6">
        <v>69</v>
      </c>
      <c t="n" s="6" r="B6">
        <v>0</v>
      </c>
      <c t="n" s="6" r="C6">
        <v>0</v>
      </c>
    </row>
    <row spans="1:3" r="7">
      <c t="s" s="4" r="A7">
        <v>70</v>
      </c>
      <c t="n" s="8" r="B7">
        <v>0.01</v>
      </c>
      <c t="n" s="8" r="C7">
        <v>0.01</v>
      </c>
    </row>
    <row spans="1:3" r="8">
      <c t="s" s="4" r="A8">
        <v>71</v>
      </c>
      <c t="n" s="6" r="B8">
        <v>20000000</v>
      </c>
      <c t="n" s="6" r="C8">
        <v>20000000</v>
      </c>
    </row>
    <row spans="1:3" r="9">
      <c t="s" s="4" r="A9">
        <v>72</v>
      </c>
      <c t="n" s="6" r="B9">
        <v>7170377</v>
      </c>
      <c t="n" s="6" r="C9">
        <v>7068815</v>
      </c>
    </row>
    <row spans="1:3" r="10">
      <c t="s" s="4" r="A10">
        <v>73</v>
      </c>
      <c t="n" s="6" r="B10">
        <v>7170377</v>
      </c>
      <c t="n" s="6" r="C10">
        <v>7068815</v>
      </c>
    </row>
    <row spans="1:3" r="11">
      <c t="s" s="4" r="A11">
        <v>74</v>
      </c>
      <c t="n" s="6" r="B11">
        <v>29559</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148</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2</v>
      </c>
      <c t="s" s="2" r="B1">
        <v>1</v>
      </c>
    </row>
    <row spans="1:2" r="2">
      <c t="s" s="2" r="B2">
        <v>2</v>
      </c>
    </row>
    <row spans="1:2" r="3">
      <c t="s" s="3" r="A3">
        <v>150</v>
      </c>
    </row>
    <row spans="1:2" r="4">
      <c t="s" s="4" r="A4">
        <v>233</v>
      </c>
      <c t="s" s="4" r="B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5</v>
      </c>
      <c t="s" s="2" r="B1">
        <v>1</v>
      </c>
    </row>
    <row spans="1:2" r="2">
      <c t="s" s="2" r="B2">
        <v>2</v>
      </c>
    </row>
    <row spans="1:2" r="3">
      <c t="s" s="3" r="A3">
        <v>34</v>
      </c>
    </row>
    <row spans="1:2" r="4">
      <c t="s" s="4" r="A4">
        <v>236</v>
      </c>
      <c t="s" s="4" r="B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38</v>
      </c>
      <c t="s" s="2" r="B1">
        <v>1</v>
      </c>
    </row>
    <row spans="1:2" r="2">
      <c t="s" s="2" r="B2">
        <v>2</v>
      </c>
    </row>
    <row spans="1:2" r="3">
      <c t="s" s="3" r="A3">
        <v>153</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3</v>
      </c>
      <c t="s" s="2" r="B1">
        <v>1</v>
      </c>
    </row>
    <row spans="1:2" r="2">
      <c t="s" s="2" r="B2">
        <v>2</v>
      </c>
    </row>
    <row spans="1:2" r="3">
      <c t="s" s="3" r="A3">
        <v>155</v>
      </c>
    </row>
    <row spans="1:2" r="4">
      <c t="s" s="4" r="A4">
        <v>244</v>
      </c>
      <c t="s" s="4" r="B4">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46</v>
      </c>
      <c t="s" s="2" r="B1">
        <v>1</v>
      </c>
    </row>
    <row spans="1:2" r="2">
      <c t="s" s="2" r="B2">
        <v>2</v>
      </c>
    </row>
    <row spans="1:2" r="3">
      <c t="s" s="3" r="A3">
        <v>157</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1</v>
      </c>
      <c t="s" s="2" r="B1">
        <v>1</v>
      </c>
    </row>
    <row spans="1:2" r="2">
      <c t="s" s="2" r="B2">
        <v>2</v>
      </c>
    </row>
    <row spans="1:2" r="3">
      <c t="s" s="3" r="A3">
        <v>159</v>
      </c>
    </row>
    <row spans="1:2" r="4">
      <c t="s" s="4" r="A4">
        <v>252</v>
      </c>
      <c t="s" s="4" r="B4">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61</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63</v>
      </c>
    </row>
    <row spans="1:2" r="4">
      <c t="s" s="4" r="A4">
        <v>264</v>
      </c>
      <c t="s" s="4" r="B4">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66</v>
      </c>
      <c t="s" s="2" r="B1">
        <v>1</v>
      </c>
    </row>
    <row spans="1:2" r="2">
      <c t="s" s="2" r="B2">
        <v>2</v>
      </c>
    </row>
    <row spans="1:2" r="3">
      <c t="s" s="3" r="A3">
        <v>165</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0</v>
      </c>
      <c t="s" s="2" r="D2">
        <v>76</v>
      </c>
    </row>
    <row spans="1:4" r="3">
      <c t="s" s="3" r="A3">
        <v>77</v>
      </c>
    </row>
    <row spans="1:4" r="4">
      <c t="s" s="4" r="A4">
        <v>78</v>
      </c>
      <c t="n" s="7" r="B4">
        <v>138850</v>
      </c>
      <c t="n" s="7" r="C4">
        <v>139307</v>
      </c>
      <c t="n" s="7" r="D4">
        <v>139223</v>
      </c>
    </row>
    <row spans="1:4" r="5">
      <c t="s" s="4" r="A5">
        <v>79</v>
      </c>
      <c t="n" s="6" r="B5">
        <v>101396</v>
      </c>
      <c t="n" s="6" r="C5">
        <v>102427</v>
      </c>
      <c t="n" s="6" r="D5">
        <v>98209</v>
      </c>
    </row>
    <row spans="1:4" r="6">
      <c t="s" s="4" r="A6">
        <v>80</v>
      </c>
      <c t="n" s="6" r="B6">
        <v>37454</v>
      </c>
      <c t="n" s="6" r="C6">
        <v>36880</v>
      </c>
      <c t="n" s="6" r="D6">
        <v>41014</v>
      </c>
    </row>
    <row spans="1:4" r="7">
      <c t="s" s="4" r="A7">
        <v>81</v>
      </c>
      <c t="n" s="6" r="B7">
        <v>24008</v>
      </c>
      <c t="n" s="6" r="C7">
        <v>23847</v>
      </c>
      <c t="n" s="6" r="D7">
        <v>23605</v>
      </c>
    </row>
    <row spans="1:4" r="8">
      <c t="s" s="4" r="A8">
        <v>82</v>
      </c>
      <c t="n" s="6" r="B8">
        <v>1756</v>
      </c>
      <c t="n" s="6" r="C8">
        <v>1556</v>
      </c>
    </row>
    <row spans="1:4" r="9">
      <c t="s" s="4" r="A9">
        <v>83</v>
      </c>
      <c t="n" s="6" r="B9">
        <v>-24</v>
      </c>
      <c t="n" s="6" r="C9">
        <v>-84</v>
      </c>
      <c t="n" s="6" r="D9">
        <v>11</v>
      </c>
    </row>
    <row spans="1:4" r="10">
      <c t="s" s="4" r="A10">
        <v>84</v>
      </c>
      <c t="n" s="6" r="B10">
        <v>11714</v>
      </c>
      <c t="n" s="6" r="C10">
        <v>11561</v>
      </c>
      <c t="n" s="6" r="D10">
        <v>17398</v>
      </c>
    </row>
    <row spans="1:4" r="11">
      <c t="s" s="3" r="A11">
        <v>85</v>
      </c>
    </row>
    <row spans="1:4" r="12">
      <c t="s" s="4" r="A12">
        <v>86</v>
      </c>
      <c t="n" s="6" r="B12">
        <v>-27</v>
      </c>
      <c t="n" s="6" r="C12">
        <v>108</v>
      </c>
      <c t="n" s="6" r="D12">
        <v>205</v>
      </c>
    </row>
    <row spans="1:4" r="13">
      <c t="s" s="4" r="A13">
        <v>87</v>
      </c>
      <c t="n" s="6" r="C13">
        <v>-312</v>
      </c>
    </row>
    <row spans="1:4" r="14">
      <c t="s" s="4" r="A14">
        <v>88</v>
      </c>
      <c t="n" s="6" r="B14">
        <v>-27</v>
      </c>
      <c t="n" s="6" r="C14">
        <v>-204</v>
      </c>
      <c t="n" s="6" r="D14">
        <v>205</v>
      </c>
    </row>
    <row spans="1:4" r="15">
      <c t="s" s="4" r="A15">
        <v>89</v>
      </c>
      <c t="n" s="6" r="B15">
        <v>11741</v>
      </c>
      <c t="n" s="6" r="C15">
        <v>11765</v>
      </c>
      <c t="n" s="6" r="D15">
        <v>17193</v>
      </c>
    </row>
    <row spans="1:4" r="16">
      <c t="s" s="4" r="A16">
        <v>90</v>
      </c>
      <c t="n" s="6" r="B16">
        <v>4148</v>
      </c>
      <c t="n" s="6" r="C16">
        <v>4206</v>
      </c>
      <c t="n" s="6" r="D16">
        <v>5917</v>
      </c>
    </row>
    <row spans="1:4" r="17">
      <c t="s" s="4" r="A17">
        <v>91</v>
      </c>
      <c t="n" s="7" r="B17">
        <v>7593</v>
      </c>
      <c t="n" s="7" r="C17">
        <v>7559</v>
      </c>
      <c t="n" s="7" r="D17">
        <v>11276</v>
      </c>
    </row>
    <row spans="1:4" r="18">
      <c t="s" s="3" r="A18">
        <v>92</v>
      </c>
    </row>
    <row spans="1:4" r="19">
      <c t="s" s="4" r="A19">
        <v>93</v>
      </c>
      <c t="n" s="8" r="B19">
        <v>1.07</v>
      </c>
      <c t="n" s="8" r="C19">
        <v>1.08</v>
      </c>
      <c t="n" s="8" r="D19">
        <v>1.65</v>
      </c>
    </row>
    <row spans="1:4" r="20">
      <c t="s" s="4" r="A20">
        <v>94</v>
      </c>
      <c t="n" s="8" r="B20">
        <v>1.05</v>
      </c>
      <c t="n" s="8" r="C20">
        <v>1.05</v>
      </c>
      <c t="n" s="8" r="D20">
        <v>1.59</v>
      </c>
    </row>
    <row spans="1:4" r="21">
      <c t="s" s="3" r="A21">
        <v>95</v>
      </c>
    </row>
    <row spans="1:4" r="22">
      <c t="s" s="4" r="A22">
        <v>96</v>
      </c>
      <c t="n" s="6" r="B22">
        <v>7115</v>
      </c>
      <c t="n" s="6" r="C22">
        <v>7028</v>
      </c>
      <c t="n" s="6" r="D22">
        <v>6824</v>
      </c>
    </row>
    <row spans="1:4" r="23">
      <c t="s" s="4" r="A23">
        <v>97</v>
      </c>
      <c t="n" s="6" r="B23">
        <v>7219</v>
      </c>
      <c t="n" s="6" r="C23">
        <v>7175</v>
      </c>
      <c t="n" s="6" r="D23">
        <v>7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73</v>
      </c>
    </row>
    <row spans="1:2" r="4">
      <c t="s" s="4" r="A4">
        <v>274</v>
      </c>
      <c t="s" s="4" r="B4">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76</v>
      </c>
      <c t="s" s="2" r="B1">
        <v>1</v>
      </c>
    </row>
    <row spans="1:2" r="2">
      <c t="s" s="2" r="B2">
        <v>2</v>
      </c>
    </row>
    <row spans="1:2" r="3">
      <c t="s" s="3" r="A3">
        <v>179</v>
      </c>
    </row>
    <row spans="1:2" r="4">
      <c t="s" s="4" r="A4">
        <v>277</v>
      </c>
      <c t="s" s="4" r="B4">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9</v>
      </c>
      <c t="s" s="2" r="B1">
        <v>1</v>
      </c>
    </row>
    <row spans="1:2" r="2">
      <c t="s" s="2" r="B2">
        <v>2</v>
      </c>
    </row>
    <row spans="1:2" r="3">
      <c t="s" s="3" r="A3">
        <v>181</v>
      </c>
    </row>
    <row spans="1:2" r="4">
      <c t="s" s="4" r="A4">
        <v>280</v>
      </c>
      <c t="s" s="4" r="B4">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86</v>
      </c>
      <c t="s" s="2" r="B1">
        <v>287</v>
      </c>
    </row>
    <row spans="1:2" r="2">
      <c t="s" s="3" r="A2">
        <v>197</v>
      </c>
    </row>
    <row spans="1:2" r="3">
      <c t="s" s="4" r="A3">
        <v>288</v>
      </c>
      <c t="n" s="9" r="B3">
        <v>2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289</v>
      </c>
      <c t="s" s="2" r="B1">
        <v>1</v>
      </c>
    </row>
    <row spans="1:2" r="2">
      <c t="s" s="2" r="B2">
        <v>2</v>
      </c>
    </row>
    <row spans="1:2" r="3">
      <c t="s" s="4" r="A3">
        <v>290</v>
      </c>
    </row>
    <row spans="1:2" r="4">
      <c t="s" s="3" r="A4">
        <v>291</v>
      </c>
    </row>
    <row spans="1:2" r="5">
      <c t="s" s="4" r="A5">
        <v>292</v>
      </c>
      <c t="s" s="4" r="B5">
        <v>293</v>
      </c>
    </row>
    <row spans="1:2" r="6">
      <c t="s" s="4" r="A6">
        <v>294</v>
      </c>
    </row>
    <row spans="1:2" r="7">
      <c t="s" s="3" r="A7">
        <v>291</v>
      </c>
    </row>
    <row spans="1:2" r="8">
      <c t="s" s="4" r="A8">
        <v>292</v>
      </c>
      <c t="s" s="4" r="B8">
        <v>295</v>
      </c>
    </row>
    <row spans="1:2" r="9">
      <c t="s" s="4" r="A9">
        <v>296</v>
      </c>
    </row>
    <row spans="1:2" r="10">
      <c t="s" s="3" r="A10">
        <v>291</v>
      </c>
    </row>
    <row spans="1:2" r="11">
      <c t="s" s="4" r="A11">
        <v>292</v>
      </c>
      <c t="s" s="4" r="B11">
        <v>297</v>
      </c>
    </row>
    <row spans="1:2" r="12">
      <c t="s" s="4" r="A12">
        <v>298</v>
      </c>
    </row>
    <row spans="1:2" r="13">
      <c t="s" s="3" r="A13">
        <v>291</v>
      </c>
    </row>
    <row spans="1:2" r="14">
      <c t="s" s="4" r="A14">
        <v>292</v>
      </c>
      <c t="s" s="4" r="B14">
        <v>299</v>
      </c>
    </row>
    <row spans="1:2" r="15">
      <c t="s" s="4" r="A15">
        <v>300</v>
      </c>
    </row>
    <row spans="1:2" r="16">
      <c t="s" s="3" r="A16">
        <v>291</v>
      </c>
    </row>
    <row spans="1:2" r="17">
      <c t="s" s="4" r="A17">
        <v>292</v>
      </c>
      <c t="s" s="4" r="B17">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 customWidth="1" max="5" min="5" width="14"/>
  </cols>
  <sheetData>
    <row spans="1:5" r="1">
      <c t="s" s="1" r="A1">
        <v>301</v>
      </c>
      <c t="s" s="2" r="B1">
        <v>1</v>
      </c>
    </row>
    <row spans="1:5" r="2">
      <c t="s" s="2" r="B2">
        <v>2</v>
      </c>
      <c t="s" s="2" r="C2">
        <v>30</v>
      </c>
      <c t="s" s="2" r="D2">
        <v>76</v>
      </c>
      <c t="s" s="2" r="E2">
        <v>302</v>
      </c>
    </row>
    <row spans="1:5" r="3">
      <c t="s" s="3" r="A3">
        <v>146</v>
      </c>
    </row>
    <row spans="1:5" r="4">
      <c t="s" s="4" r="A4">
        <v>303</v>
      </c>
      <c t="n" s="6" r="B4">
        <v>29559</v>
      </c>
      <c t="n" s="6" r="C4">
        <v>0</v>
      </c>
    </row>
    <row spans="1:5" r="5">
      <c t="s" s="4" r="A5">
        <v>304</v>
      </c>
      <c t="n" s="7" r="B5">
        <v>587000</v>
      </c>
    </row>
    <row spans="1:5" r="6">
      <c t="s" s="4" r="A6">
        <v>305</v>
      </c>
      <c t="n" s="7" r="C6">
        <v>1100000</v>
      </c>
    </row>
    <row spans="1:5" r="7">
      <c t="s" s="4" r="A7">
        <v>306</v>
      </c>
      <c t="n" s="6" r="C7">
        <v>1100000</v>
      </c>
    </row>
    <row spans="1:5" r="8">
      <c t="s" s="3" r="A8">
        <v>214</v>
      </c>
    </row>
    <row spans="1:5" r="9">
      <c t="s" s="4" r="A9">
        <v>307</v>
      </c>
      <c t="n" s="7" r="B9">
        <v>1400000</v>
      </c>
      <c t="n" s="6" r="C9">
        <v>1200000</v>
      </c>
      <c t="n" s="7" r="D9">
        <v>1200000</v>
      </c>
    </row>
    <row spans="1:5" r="10">
      <c t="s" s="4" r="A10">
        <v>308</v>
      </c>
    </row>
    <row spans="1:5" r="11">
      <c t="s" s="3" r="A11">
        <v>309</v>
      </c>
    </row>
    <row spans="1:5" r="12">
      <c t="s" s="4" r="A12">
        <v>310</v>
      </c>
      <c t="n" s="6" r="C12">
        <v>1100000</v>
      </c>
    </row>
    <row spans="1:5" r="13">
      <c t="s" s="4" r="A13">
        <v>311</v>
      </c>
      <c t="n" s="6" r="C13">
        <v>1100000</v>
      </c>
    </row>
    <row spans="1:5" r="14">
      <c t="s" s="4" r="A14">
        <v>312</v>
      </c>
    </row>
    <row spans="1:5" r="15">
      <c t="s" s="3" r="A15">
        <v>204</v>
      </c>
    </row>
    <row spans="1:5" r="16">
      <c t="s" s="4" r="A16">
        <v>313</v>
      </c>
      <c t="s" s="4" r="B16">
        <v>314</v>
      </c>
    </row>
    <row spans="1:5" r="17">
      <c t="s" s="4" r="A17">
        <v>315</v>
      </c>
    </row>
    <row spans="1:5" r="18">
      <c t="s" s="3" r="A18">
        <v>204</v>
      </c>
    </row>
    <row spans="1:5" r="19">
      <c t="s" s="4" r="A19">
        <v>313</v>
      </c>
      <c t="s" s="4" r="B19">
        <v>316</v>
      </c>
    </row>
    <row spans="1:5" r="20">
      <c t="s" s="4" r="A20">
        <v>317</v>
      </c>
    </row>
    <row spans="1:5" r="21">
      <c t="s" s="3" r="A21">
        <v>208</v>
      </c>
    </row>
    <row spans="1:5" r="22">
      <c t="s" s="4" r="A22">
        <v>318</v>
      </c>
      <c t="n" s="7" r="B22">
        <v>282000</v>
      </c>
      <c t="n" s="7" r="C22">
        <v>354000</v>
      </c>
      <c t="n" s="7" r="D22">
        <v>214000</v>
      </c>
    </row>
    <row spans="1:5" r="23">
      <c t="s" s="3" r="A23">
        <v>309</v>
      </c>
    </row>
    <row spans="1:5" r="24">
      <c t="s" s="4" r="A24">
        <v>319</v>
      </c>
      <c t="s" s="4" r="B24">
        <v>314</v>
      </c>
    </row>
    <row spans="1:5" r="25">
      <c t="s" s="4" r="A25">
        <v>320</v>
      </c>
      <c t="n" s="8" r="B25">
        <v>6.04</v>
      </c>
      <c t="n" s="8" r="C25">
        <v>7.24</v>
      </c>
      <c t="n" s="8" r="D25">
        <v>5.84</v>
      </c>
    </row>
    <row spans="1:5" r="26">
      <c t="s" s="4" r="A26">
        <v>321</v>
      </c>
      <c t="n" s="7" r="B26">
        <v>312000</v>
      </c>
      <c t="n" s="7" r="C26">
        <v>320000</v>
      </c>
      <c t="n" s="7" r="D26">
        <v>280000</v>
      </c>
    </row>
    <row spans="1:5" r="27">
      <c t="s" s="4" r="A27">
        <v>322</v>
      </c>
    </row>
    <row spans="1:5" r="28">
      <c t="s" s="3" r="A28">
        <v>309</v>
      </c>
    </row>
    <row spans="1:5" r="29">
      <c t="s" s="4" r="A29">
        <v>323</v>
      </c>
      <c t="s" s="4" r="B29">
        <v>324</v>
      </c>
      <c t="s" s="4" r="C29">
        <v>325</v>
      </c>
      <c t="s" s="4" r="D29">
        <v>326</v>
      </c>
    </row>
    <row spans="1:5" r="30">
      <c t="s" s="4" r="A30">
        <v>327</v>
      </c>
      <c t="s" s="4" r="B30">
        <v>328</v>
      </c>
      <c t="s" s="4" r="C30">
        <v>329</v>
      </c>
      <c t="s" s="4" r="D30">
        <v>330</v>
      </c>
    </row>
    <row spans="1:5" r="31">
      <c t="s" s="4" r="A31">
        <v>331</v>
      </c>
      <c t="n" s="8" r="B31">
        <v>19.97</v>
      </c>
      <c t="n" s="8" r="C31">
        <v>22.55</v>
      </c>
      <c t="n" s="8" r="D31">
        <v>18.85</v>
      </c>
    </row>
    <row spans="1:5" r="32">
      <c t="s" s="4" r="A32">
        <v>319</v>
      </c>
      <c t="s" s="4" r="C32">
        <v>332</v>
      </c>
      <c t="s" s="4" r="D32">
        <v>333</v>
      </c>
    </row>
    <row spans="1:5" r="33">
      <c t="s" s="4" r="A33">
        <v>334</v>
      </c>
    </row>
    <row spans="1:5" r="34">
      <c t="s" s="3" r="A34">
        <v>309</v>
      </c>
    </row>
    <row spans="1:5" r="35">
      <c t="s" s="4" r="A35">
        <v>323</v>
      </c>
      <c t="s" s="4" r="B35">
        <v>335</v>
      </c>
      <c t="s" s="4" r="C35">
        <v>336</v>
      </c>
      <c t="s" s="4" r="D35">
        <v>337</v>
      </c>
    </row>
    <row spans="1:5" r="36">
      <c t="s" s="4" r="A36">
        <v>327</v>
      </c>
      <c t="s" s="4" r="B36">
        <v>338</v>
      </c>
      <c t="s" s="4" r="C36">
        <v>339</v>
      </c>
      <c t="s" s="4" r="D36">
        <v>329</v>
      </c>
    </row>
    <row spans="1:5" r="37">
      <c t="s" s="4" r="A37">
        <v>331</v>
      </c>
      <c t="n" s="8" r="B37">
        <v>22.36</v>
      </c>
      <c t="n" s="8" r="C37">
        <v>25.48</v>
      </c>
      <c t="n" s="8" r="D37">
        <v>21.67</v>
      </c>
    </row>
    <row spans="1:5" r="38">
      <c t="s" s="4" r="A38">
        <v>319</v>
      </c>
      <c t="s" s="4" r="C38">
        <v>314</v>
      </c>
      <c t="s" s="4" r="D38">
        <v>314</v>
      </c>
    </row>
    <row spans="1:5" r="39">
      <c t="s" s="4" r="A39">
        <v>340</v>
      </c>
    </row>
    <row spans="1:5" r="40">
      <c t="s" s="3" r="A40">
        <v>208</v>
      </c>
    </row>
    <row spans="1:5" r="41">
      <c t="s" s="4" r="A41">
        <v>318</v>
      </c>
      <c t="n" s="7" r="B41">
        <v>1069000</v>
      </c>
      <c t="n" s="7" r="C41">
        <v>1119000</v>
      </c>
      <c t="n" s="7" r="D41">
        <v>924000</v>
      </c>
    </row>
    <row spans="1:5" r="42">
      <c t="s" s="4" r="A42">
        <v>341</v>
      </c>
    </row>
    <row spans="1:5" r="43">
      <c t="s" s="3" r="A43">
        <v>41</v>
      </c>
    </row>
    <row spans="1:5" r="44">
      <c t="s" s="4" r="A44">
        <v>342</v>
      </c>
      <c t="n" s="7" r="E44">
        <v>69000000</v>
      </c>
    </row>
    <row spans="1:5" r="45">
      <c t="s" s="4" r="A45">
        <v>343</v>
      </c>
      <c t="s" s="4" r="E45">
        <v>3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345</v>
      </c>
      <c t="s" s="2" r="B1">
        <v>1</v>
      </c>
    </row>
    <row spans="1:4" r="2">
      <c t="s" s="2" r="B2">
        <v>2</v>
      </c>
      <c t="s" s="2" r="C2">
        <v>30</v>
      </c>
      <c t="s" s="2" r="D2">
        <v>76</v>
      </c>
    </row>
    <row spans="1:4" r="3">
      <c t="s" s="3" r="A3">
        <v>148</v>
      </c>
    </row>
    <row spans="1:4" r="4">
      <c t="s" s="4" r="A4">
        <v>346</v>
      </c>
      <c t="n" s="7" r="B4">
        <v>-29000</v>
      </c>
      <c t="n" s="7" r="C4">
        <v>112000</v>
      </c>
      <c t="n" s="7" r="D4">
        <v>210000</v>
      </c>
    </row>
    <row spans="1:4" r="5">
      <c t="s" s="4" r="A5">
        <v>347</v>
      </c>
      <c t="n" s="6" r="B5">
        <v>1459000</v>
      </c>
      <c t="n" s="6" r="C5">
        <v>3259000</v>
      </c>
      <c t="n" s="7" r="D5">
        <v>4199000</v>
      </c>
    </row>
    <row spans="1:4" r="6">
      <c t="s" s="4" r="A6">
        <v>348</v>
      </c>
      <c t="n" s="7" r="B6">
        <v>36000</v>
      </c>
      <c t="n" s="7" r="C6">
        <v>37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s="1" r="A1">
        <v>349</v>
      </c>
      <c t="s" s="2" r="B1">
        <v>1</v>
      </c>
    </row>
    <row spans="1:3" r="2">
      <c t="s" s="2" r="B2">
        <v>2</v>
      </c>
      <c t="s" s="2" r="C2">
        <v>30</v>
      </c>
    </row>
    <row spans="1:3" r="3">
      <c t="s" s="3" r="A3">
        <v>150</v>
      </c>
    </row>
    <row spans="1:3" r="4">
      <c t="s" s="4" r="A4">
        <v>350</v>
      </c>
      <c t="n" s="7" r="B4">
        <v>17980000</v>
      </c>
      <c t="n" s="7" r="C4">
        <v>16972000</v>
      </c>
    </row>
    <row spans="1:3" r="5">
      <c t="s" s="4" r="A5">
        <v>351</v>
      </c>
      <c t="n" s="6" r="B5">
        <v>-499000</v>
      </c>
      <c t="n" s="6" r="C5">
        <v>-502000</v>
      </c>
    </row>
    <row spans="1:3" r="6">
      <c t="s" s="4" r="A6">
        <v>33</v>
      </c>
      <c t="n" s="6" r="B6">
        <v>17481000</v>
      </c>
      <c t="n" s="6" r="C6">
        <v>16470000</v>
      </c>
    </row>
    <row spans="1:3" r="7">
      <c t="s" s="4" r="A7">
        <v>352</v>
      </c>
      <c t="n" s="7" r="B7">
        <v>16000</v>
      </c>
      <c t="n" s="7" r="C7">
        <v>17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53</v>
      </c>
      <c t="s" s="2" r="B1">
        <v>2</v>
      </c>
      <c t="s" s="2" r="C1">
        <v>30</v>
      </c>
    </row>
    <row spans="1:3" r="2">
      <c t="s" s="3" r="A2">
        <v>34</v>
      </c>
    </row>
    <row spans="1:3" r="3">
      <c t="s" s="4" r="A3">
        <v>354</v>
      </c>
      <c t="n" s="7" r="B3">
        <v>7506</v>
      </c>
      <c t="n" s="7" r="C3">
        <v>7145</v>
      </c>
    </row>
    <row spans="1:3" r="4">
      <c t="s" s="4" r="A4">
        <v>355</v>
      </c>
      <c t="n" s="6" r="B4">
        <v>1192</v>
      </c>
      <c t="n" s="6" r="C4">
        <v>1142</v>
      </c>
    </row>
    <row spans="1:3" r="5">
      <c t="s" s="4" r="A5">
        <v>356</v>
      </c>
      <c t="n" s="6" r="B5">
        <v>5504</v>
      </c>
      <c t="n" s="6" r="C5">
        <v>4606</v>
      </c>
    </row>
    <row spans="1:3" r="6">
      <c t="s" s="4" r="A6">
        <v>357</v>
      </c>
      <c t="n" s="7" r="B6">
        <v>14202</v>
      </c>
      <c t="n" s="7" r="C6">
        <v>128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5"/>
    <col customWidth="1" max="2" min="2" width="13"/>
    <col customWidth="1" max="3" min="3" width="27"/>
    <col customWidth="1" max="4" min="4" width="18"/>
    <col customWidth="1" max="5" min="5" width="15"/>
    <col customWidth="1" max="6" min="6" width="11"/>
  </cols>
  <sheetData>
    <row spans="1:6" r="1">
      <c t="s" s="1" r="A1">
        <v>98</v>
      </c>
      <c t="s" s="2" r="B1">
        <v>99</v>
      </c>
      <c t="s" s="2" r="C1">
        <v>100</v>
      </c>
      <c t="s" s="2" r="D1">
        <v>101</v>
      </c>
      <c t="s" s="2" r="E1">
        <v>102</v>
      </c>
      <c t="s" s="2" r="F1">
        <v>103</v>
      </c>
    </row>
    <row spans="1:6" r="2">
      <c t="s" s="4" r="A2">
        <v>104</v>
      </c>
      <c t="n" s="7" r="B2">
        <v>67</v>
      </c>
      <c t="n" s="7" r="C2">
        <v>19239</v>
      </c>
      <c t="n" s="7" r="D2">
        <v>53954</v>
      </c>
      <c t="n" s="7" r="F2">
        <v>73260</v>
      </c>
    </row>
    <row spans="1:6" r="3">
      <c t="s" s="4" r="A3">
        <v>105</v>
      </c>
      <c t="n" s="6" r="B3">
        <v>6750000</v>
      </c>
    </row>
    <row spans="1:6" r="4">
      <c t="s" s="3" r="A4">
        <v>106</v>
      </c>
    </row>
    <row spans="1:6" r="5">
      <c t="s" s="4" r="A5">
        <v>107</v>
      </c>
      <c t="n" s="7" r="B5">
        <v>1</v>
      </c>
      <c t="n" s="6" r="C5">
        <v>923</v>
      </c>
      <c t="n" s="6" r="F5">
        <v>924</v>
      </c>
    </row>
    <row spans="1:6" r="6">
      <c t="s" s="4" r="A6">
        <v>108</v>
      </c>
      <c t="n" s="6" r="B6">
        <v>38000</v>
      </c>
    </row>
    <row spans="1:6" r="7">
      <c t="s" s="4" r="A7">
        <v>109</v>
      </c>
      <c t="n" s="7" r="B7">
        <v>1</v>
      </c>
      <c t="n" s="6" r="C7">
        <v>190</v>
      </c>
      <c t="n" s="6" r="F7">
        <v>191</v>
      </c>
    </row>
    <row spans="1:6" r="8">
      <c t="s" s="4" r="A8">
        <v>110</v>
      </c>
      <c t="n" s="6" r="B8">
        <v>113000</v>
      </c>
    </row>
    <row spans="1:6" r="9">
      <c t="s" s="4" r="A9">
        <v>111</v>
      </c>
      <c t="n" s="6" r="C9">
        <v>-879</v>
      </c>
      <c t="n" s="6" r="F9">
        <v>-879</v>
      </c>
    </row>
    <row spans="1:6" r="10">
      <c t="s" s="4" r="A10">
        <v>112</v>
      </c>
      <c t="n" s="6" r="C10">
        <v>818</v>
      </c>
      <c t="n" s="6" r="F10">
        <v>818</v>
      </c>
    </row>
    <row spans="1:6" r="11">
      <c t="s" s="4" r="A11">
        <v>113</v>
      </c>
      <c t="n" s="6" r="D11">
        <v>11276</v>
      </c>
      <c t="n" s="6" r="F11">
        <v>11276</v>
      </c>
    </row>
    <row spans="1:6" r="12">
      <c t="s" s="4" r="A12">
        <v>114</v>
      </c>
      <c t="n" s="7" r="B12">
        <v>69</v>
      </c>
      <c t="n" s="6" r="C12">
        <v>20291</v>
      </c>
      <c t="n" s="6" r="D12">
        <v>65230</v>
      </c>
      <c t="n" s="6" r="F12">
        <v>85590</v>
      </c>
    </row>
    <row spans="1:6" r="13">
      <c t="s" s="4" r="A13">
        <v>115</v>
      </c>
      <c t="n" s="6" r="B13">
        <v>6901000</v>
      </c>
    </row>
    <row spans="1:6" r="14">
      <c t="s" s="3" r="A14">
        <v>106</v>
      </c>
    </row>
    <row spans="1:6" r="15">
      <c t="s" s="4" r="A15">
        <v>107</v>
      </c>
      <c t="n" s="7" r="B15">
        <v>1</v>
      </c>
      <c t="n" s="6" r="C15">
        <v>1118</v>
      </c>
      <c t="n" s="6" r="F15">
        <v>1119</v>
      </c>
    </row>
    <row spans="1:6" r="16">
      <c t="s" s="4" r="A16">
        <v>108</v>
      </c>
      <c t="n" s="6" r="B16">
        <v>20000</v>
      </c>
    </row>
    <row spans="1:6" r="17">
      <c t="s" s="4" r="A17">
        <v>109</v>
      </c>
      <c t="n" s="7" r="B17">
        <v>1</v>
      </c>
      <c t="n" s="6" r="C17">
        <v>335</v>
      </c>
      <c t="n" s="6" r="F17">
        <v>336</v>
      </c>
    </row>
    <row spans="1:6" r="18">
      <c t="s" s="4" r="A18">
        <v>110</v>
      </c>
      <c t="n" s="6" r="B18">
        <v>148000</v>
      </c>
    </row>
    <row spans="1:6" r="19">
      <c t="s" s="4" r="A19">
        <v>111</v>
      </c>
      <c t="n" s="6" r="C19">
        <v>-831</v>
      </c>
      <c t="n" s="6" r="F19">
        <v>-831</v>
      </c>
    </row>
    <row spans="1:6" r="20">
      <c t="s" s="4" r="A20">
        <v>112</v>
      </c>
      <c t="n" s="6" r="C20">
        <v>1219</v>
      </c>
      <c t="n" s="6" r="F20">
        <v>1219</v>
      </c>
    </row>
    <row spans="1:6" r="21">
      <c t="s" s="4" r="A21">
        <v>113</v>
      </c>
      <c t="n" s="6" r="D21">
        <v>7559</v>
      </c>
      <c t="n" s="6" r="F21">
        <v>7559</v>
      </c>
    </row>
    <row spans="1:6" r="22">
      <c t="s" s="4" r="A22">
        <v>116</v>
      </c>
      <c t="n" s="7" r="B22">
        <v>71</v>
      </c>
      <c t="n" s="6" r="C22">
        <v>22132</v>
      </c>
      <c t="n" s="6" r="D22">
        <v>72789</v>
      </c>
      <c t="n" s="7" r="F22">
        <v>94992</v>
      </c>
    </row>
    <row spans="1:6" r="23">
      <c t="s" s="4" r="A23">
        <v>117</v>
      </c>
      <c t="n" s="6" r="B23">
        <v>7069000</v>
      </c>
      <c t="n" s="6" r="F23">
        <v>7068815</v>
      </c>
    </row>
    <row spans="1:6" r="24">
      <c t="s" s="3" r="A24">
        <v>106</v>
      </c>
    </row>
    <row spans="1:6" r="25">
      <c t="s" s="4" r="A25">
        <v>107</v>
      </c>
      <c t="n" s="6" r="C25">
        <v>1069</v>
      </c>
      <c t="n" s="7" r="F25">
        <v>1069</v>
      </c>
    </row>
    <row spans="1:6" r="26">
      <c t="s" s="4" r="A26">
        <v>108</v>
      </c>
      <c t="n" s="6" r="B26">
        <v>24000</v>
      </c>
    </row>
    <row spans="1:6" r="27">
      <c t="s" s="4" r="A27">
        <v>109</v>
      </c>
      <c t="n" s="7" r="B27">
        <v>1</v>
      </c>
      <c t="n" s="6" r="C27">
        <v>357</v>
      </c>
      <c t="n" s="6" r="F27">
        <v>358</v>
      </c>
    </row>
    <row spans="1:6" r="28">
      <c t="s" s="4" r="A28">
        <v>110</v>
      </c>
      <c t="n" s="6" r="B28">
        <v>77000</v>
      </c>
    </row>
    <row spans="1:6" r="29">
      <c t="s" s="4" r="A29">
        <v>111</v>
      </c>
      <c t="n" s="6" r="C29">
        <v>-209</v>
      </c>
      <c t="n" s="6" r="F29">
        <v>-209</v>
      </c>
    </row>
    <row spans="1:6" r="30">
      <c t="s" s="4" r="A30">
        <v>112</v>
      </c>
      <c t="n" s="6" r="C30">
        <v>356</v>
      </c>
      <c t="n" s="6" r="F30">
        <v>356</v>
      </c>
    </row>
    <row spans="1:6" r="31">
      <c t="s" s="4" r="A31">
        <v>118</v>
      </c>
      <c t="n" s="7" r="E31">
        <v>-587</v>
      </c>
      <c t="n" s="6" r="F31">
        <v>-587</v>
      </c>
    </row>
    <row spans="1:6" r="32">
      <c t="s" s="4" r="A32">
        <v>119</v>
      </c>
      <c t="n" s="6" r="E32">
        <v>30000</v>
      </c>
    </row>
    <row spans="1:6" r="33">
      <c t="s" s="4" r="A33">
        <v>113</v>
      </c>
      <c t="n" s="6" r="D33">
        <v>7593</v>
      </c>
      <c t="n" s="6" r="F33">
        <v>7593</v>
      </c>
    </row>
    <row spans="1:6" r="34">
      <c t="s" s="4" r="A34">
        <v>120</v>
      </c>
      <c t="n" s="7" r="B34">
        <v>72</v>
      </c>
      <c t="n" s="7" r="C34">
        <v>23705</v>
      </c>
      <c t="n" s="7" r="D34">
        <v>80382</v>
      </c>
      <c t="n" s="7" r="E34">
        <v>-587</v>
      </c>
      <c t="n" s="7" r="F34">
        <v>103572</v>
      </c>
    </row>
    <row spans="1:6" r="35">
      <c t="s" s="4" r="A35">
        <v>121</v>
      </c>
      <c t="n" s="6" r="B35">
        <v>7170000</v>
      </c>
      <c t="n" s="6" r="E35">
        <v>30000</v>
      </c>
      <c t="n" s="6" r="F35">
        <v>71703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s>
  <sheetData>
    <row spans="1:5" r="1">
      <c t="s" s="1" r="A1">
        <v>358</v>
      </c>
      <c t="s" s="2" r="B1">
        <v>1</v>
      </c>
    </row>
    <row spans="1:5" r="2">
      <c t="s" s="2" r="B2">
        <v>2</v>
      </c>
      <c t="s" s="2" r="C2">
        <v>30</v>
      </c>
      <c t="s" s="2" r="D2">
        <v>76</v>
      </c>
      <c t="s" s="2" r="E2">
        <v>359</v>
      </c>
    </row>
    <row spans="1:5" r="3">
      <c t="s" s="3" r="A3">
        <v>153</v>
      </c>
    </row>
    <row spans="1:5" r="4">
      <c t="s" s="4" r="A4">
        <v>360</v>
      </c>
      <c t="n" s="7" r="B4">
        <v>2987000</v>
      </c>
      <c t="n" s="7" r="C4">
        <v>2987000</v>
      </c>
    </row>
    <row spans="1:5" r="5">
      <c t="s" s="4" r="A5">
        <v>361</v>
      </c>
      <c t="n" s="6" r="B5">
        <v>-2351000</v>
      </c>
      <c t="n" s="6" r="C5">
        <v>-2034000</v>
      </c>
    </row>
    <row spans="1:5" r="6">
      <c t="s" s="4" r="A6">
        <v>362</v>
      </c>
      <c t="n" s="7" r="B6">
        <v>636000</v>
      </c>
      <c t="n" s="6" r="C6">
        <v>953000</v>
      </c>
    </row>
    <row spans="1:5" r="7">
      <c t="s" s="4" r="A7">
        <v>363</v>
      </c>
      <c t="n" s="6" r="C7">
        <v>318000</v>
      </c>
      <c t="n" s="7" r="D7">
        <v>393000</v>
      </c>
      <c t="n" s="7" r="E7">
        <v>478000</v>
      </c>
    </row>
    <row spans="1:5" r="8">
      <c t="s" s="3" r="A8">
        <v>364</v>
      </c>
    </row>
    <row spans="1:5" r="9">
      <c t="n" s="6" r="A9">
        <v>2016</v>
      </c>
      <c t="n" s="6" r="C9">
        <v>318000</v>
      </c>
    </row>
    <row spans="1:5" r="10">
      <c t="n" s="6" r="A10">
        <v>2017</v>
      </c>
      <c t="n" s="6" r="C10">
        <v>318000</v>
      </c>
    </row>
    <row spans="1:5" r="11">
      <c t="s" s="4" r="A11">
        <v>103</v>
      </c>
      <c t="n" s="6" r="C11">
        <v>636000</v>
      </c>
    </row>
    <row spans="1:5" r="12">
      <c t="s" s="4" r="A12">
        <v>365</v>
      </c>
    </row>
    <row spans="1:5" r="13">
      <c t="s" s="3" r="A13">
        <v>153</v>
      </c>
    </row>
    <row spans="1:5" r="14">
      <c t="s" s="4" r="A14">
        <v>292</v>
      </c>
      <c t="s" s="4" r="B14">
        <v>316</v>
      </c>
    </row>
    <row spans="1:5" r="15">
      <c t="s" s="4" r="A15">
        <v>360</v>
      </c>
      <c t="n" s="7" r="B15">
        <v>429000</v>
      </c>
      <c t="n" s="6" r="C15">
        <v>429000</v>
      </c>
    </row>
    <row spans="1:5" r="16">
      <c t="s" s="4" r="A16">
        <v>361</v>
      </c>
      <c t="n" s="7" r="B16">
        <v>-429000</v>
      </c>
      <c t="n" s="6" r="C16">
        <v>-429000</v>
      </c>
    </row>
    <row spans="1:5" r="17">
      <c t="s" s="4" r="A17">
        <v>366</v>
      </c>
    </row>
    <row spans="1:5" r="18">
      <c t="s" s="3" r="A18">
        <v>153</v>
      </c>
    </row>
    <row spans="1:5" r="19">
      <c t="s" s="4" r="A19">
        <v>292</v>
      </c>
      <c t="s" s="4" r="B19">
        <v>314</v>
      </c>
    </row>
    <row spans="1:5" r="20">
      <c t="s" s="4" r="A20">
        <v>360</v>
      </c>
      <c t="n" s="7" r="B20">
        <v>512000</v>
      </c>
      <c t="n" s="6" r="C20">
        <v>512000</v>
      </c>
    </row>
    <row spans="1:5" r="21">
      <c t="s" s="4" r="A21">
        <v>361</v>
      </c>
      <c t="n" s="6" r="B21">
        <v>-387000</v>
      </c>
      <c t="n" s="6" r="C21">
        <v>-325000</v>
      </c>
    </row>
    <row spans="1:5" r="22">
      <c t="s" s="4" r="A22">
        <v>362</v>
      </c>
      <c t="n" s="7" r="B22">
        <v>125000</v>
      </c>
      <c t="n" s="6" r="C22">
        <v>187000</v>
      </c>
    </row>
    <row spans="1:5" r="23">
      <c t="s" s="4" r="A23">
        <v>367</v>
      </c>
    </row>
    <row spans="1:5" r="24">
      <c t="s" s="3" r="A24">
        <v>153</v>
      </c>
    </row>
    <row spans="1:5" r="25">
      <c t="s" s="4" r="A25">
        <v>292</v>
      </c>
      <c t="s" s="4" r="B25">
        <v>314</v>
      </c>
    </row>
    <row spans="1:5" r="26">
      <c t="s" s="4" r="A26">
        <v>360</v>
      </c>
      <c t="n" s="7" r="B26">
        <v>2046000</v>
      </c>
      <c t="n" s="6" r="C26">
        <v>2046000</v>
      </c>
    </row>
    <row spans="1:5" r="27">
      <c t="s" s="4" r="A27">
        <v>361</v>
      </c>
      <c t="n" s="6" r="B27">
        <v>-1535000</v>
      </c>
      <c t="n" s="6" r="C27">
        <v>-1280000</v>
      </c>
    </row>
    <row spans="1:5" r="28">
      <c t="s" s="4" r="A28">
        <v>362</v>
      </c>
      <c t="n" s="7" r="B28">
        <v>511000</v>
      </c>
      <c t="n" s="7" r="C28">
        <v>766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368</v>
      </c>
      <c t="s" s="2" r="B1">
        <v>1</v>
      </c>
    </row>
    <row spans="1:4" r="2">
      <c t="s" s="2" r="B2">
        <v>2</v>
      </c>
      <c t="s" s="2" r="C2">
        <v>30</v>
      </c>
      <c t="s" s="2" r="D2">
        <v>76</v>
      </c>
    </row>
    <row spans="1:4" r="3">
      <c t="s" s="3" r="A3">
        <v>369</v>
      </c>
    </row>
    <row spans="1:4" r="4">
      <c t="s" s="4" r="A4">
        <v>38</v>
      </c>
      <c t="n" s="7" r="B4">
        <v>90564</v>
      </c>
      <c t="n" s="7" r="C4">
        <v>75823</v>
      </c>
    </row>
    <row spans="1:4" r="5">
      <c t="s" s="4" r="A5">
        <v>370</v>
      </c>
      <c t="n" s="6" r="B5">
        <v>4500</v>
      </c>
      <c t="n" s="6" r="C5">
        <v>4000</v>
      </c>
      <c t="n" s="7" r="D5">
        <v>3600</v>
      </c>
    </row>
    <row spans="1:4" r="6">
      <c t="s" s="4" r="A6">
        <v>371</v>
      </c>
    </row>
    <row spans="1:4" r="7">
      <c t="s" s="3" r="A7">
        <v>369</v>
      </c>
    </row>
    <row spans="1:4" r="8">
      <c t="s" s="4" r="A8">
        <v>38</v>
      </c>
      <c t="n" s="6" r="B8">
        <v>3191</v>
      </c>
      <c t="n" s="6" r="C8">
        <v>1613</v>
      </c>
    </row>
    <row spans="1:4" r="9">
      <c t="s" s="4" r="A9">
        <v>290</v>
      </c>
    </row>
    <row spans="1:4" r="10">
      <c t="s" s="3" r="A10">
        <v>369</v>
      </c>
    </row>
    <row spans="1:4" r="11">
      <c t="s" s="4" r="A11">
        <v>38</v>
      </c>
      <c t="n" s="6" r="B11">
        <v>25399</v>
      </c>
      <c t="n" s="6" r="C11">
        <v>15988</v>
      </c>
    </row>
    <row spans="1:4" r="12">
      <c t="s" s="4" r="A12">
        <v>372</v>
      </c>
    </row>
    <row spans="1:4" r="13">
      <c t="s" s="3" r="A13">
        <v>369</v>
      </c>
    </row>
    <row spans="1:4" r="14">
      <c t="s" s="4" r="A14">
        <v>38</v>
      </c>
      <c t="n" s="6" r="B14">
        <v>2839</v>
      </c>
      <c t="n" s="6" r="C14">
        <v>2897</v>
      </c>
    </row>
    <row spans="1:4" r="15">
      <c t="s" s="4" r="A15">
        <v>373</v>
      </c>
    </row>
    <row spans="1:4" r="16">
      <c t="s" s="3" r="A16">
        <v>369</v>
      </c>
    </row>
    <row spans="1:4" r="17">
      <c t="s" s="4" r="A17">
        <v>38</v>
      </c>
      <c t="n" s="6" r="B17">
        <v>51016</v>
      </c>
      <c t="n" s="6" r="C17">
        <v>47756</v>
      </c>
    </row>
    <row spans="1:4" r="18">
      <c t="s" s="4" r="A18">
        <v>374</v>
      </c>
    </row>
    <row spans="1:4" r="19">
      <c t="s" s="3" r="A19">
        <v>369</v>
      </c>
    </row>
    <row spans="1:4" r="20">
      <c t="s" s="4" r="A20">
        <v>38</v>
      </c>
      <c t="n" s="6" r="B20">
        <v>6498</v>
      </c>
      <c t="n" s="6" r="C20">
        <v>5291</v>
      </c>
    </row>
    <row spans="1:4" r="21">
      <c t="s" s="4" r="A21">
        <v>375</v>
      </c>
    </row>
    <row spans="1:4" r="22">
      <c t="s" s="3" r="A22">
        <v>369</v>
      </c>
    </row>
    <row spans="1:4" r="23">
      <c t="s" s="4" r="A23">
        <v>38</v>
      </c>
      <c t="n" s="7" r="B23">
        <v>1621</v>
      </c>
      <c t="n" s="7" r="C23">
        <v>22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0"/>
    <col customWidth="1" max="2" min="2" width="21"/>
    <col customWidth="1" max="3" min="3" width="18"/>
    <col customWidth="1" max="4" min="4" width="21"/>
    <col customWidth="1" max="5" min="5" width="14"/>
    <col customWidth="1" max="6" min="6" width="21"/>
  </cols>
  <sheetData>
    <row spans="1:6" r="1">
      <c t="s" s="1" r="A1">
        <v>376</v>
      </c>
      <c t="s" s="2" r="B1">
        <v>377</v>
      </c>
      <c t="s" s="2" r="C1">
        <v>378</v>
      </c>
      <c t="s" s="2" r="D1">
        <v>287</v>
      </c>
      <c t="s" s="2" r="E1">
        <v>76</v>
      </c>
      <c t="s" s="2" r="F1">
        <v>379</v>
      </c>
    </row>
    <row spans="1:6" r="2">
      <c t="s" s="3" r="A2">
        <v>380</v>
      </c>
    </row>
    <row spans="1:6" r="3">
      <c t="s" s="4" r="A3">
        <v>381</v>
      </c>
      <c t="n" s="7" r="D3">
        <v>1870</v>
      </c>
      <c t="n" s="7" r="F3">
        <v>2866</v>
      </c>
    </row>
    <row spans="1:6" r="4">
      <c t="s" s="4" r="A4">
        <v>382</v>
      </c>
      <c t="n" s="6" r="D4">
        <v>-1011</v>
      </c>
      <c t="n" s="6" r="F4">
        <v>-993</v>
      </c>
    </row>
    <row spans="1:6" r="5">
      <c t="s" s="4" r="A5">
        <v>50</v>
      </c>
      <c t="n" s="6" r="D5">
        <v>859</v>
      </c>
      <c t="n" s="6" r="F5">
        <v>1873</v>
      </c>
    </row>
    <row spans="1:6" r="6">
      <c t="s" s="3" r="A6">
        <v>383</v>
      </c>
    </row>
    <row spans="1:6" r="7">
      <c t="n" s="6" r="A7">
        <v>2016</v>
      </c>
      <c t="n" s="6" r="D7">
        <v>1011</v>
      </c>
    </row>
    <row spans="1:6" r="8">
      <c t="n" s="6" r="A8">
        <v>2017</v>
      </c>
      <c t="n" s="6" r="D8">
        <v>859</v>
      </c>
    </row>
    <row spans="1:6" r="9">
      <c t="s" s="4" r="A9">
        <v>381</v>
      </c>
      <c t="n" s="6" r="D9">
        <v>1870</v>
      </c>
      <c t="n" s="6" r="F9">
        <v>2866</v>
      </c>
    </row>
    <row spans="1:6" r="10">
      <c t="s" s="4" r="A10">
        <v>384</v>
      </c>
    </row>
    <row spans="1:6" r="11">
      <c t="s" s="3" r="A11">
        <v>157</v>
      </c>
    </row>
    <row spans="1:6" r="12">
      <c t="s" s="4" r="A12">
        <v>385</v>
      </c>
      <c t="n" s="7" r="B12">
        <v>40000</v>
      </c>
    </row>
    <row spans="1:6" r="13">
      <c t="s" s="4" r="A13">
        <v>386</v>
      </c>
      <c t="n" s="7" r="D13">
        <v>0</v>
      </c>
    </row>
    <row spans="1:6" r="14">
      <c t="s" s="4" r="A14">
        <v>387</v>
      </c>
      <c t="n" s="7" r="B14">
        <v>5100</v>
      </c>
    </row>
    <row spans="1:6" r="15">
      <c t="s" s="4" r="A15">
        <v>388</v>
      </c>
    </row>
    <row spans="1:6" r="16">
      <c t="s" s="3" r="A16">
        <v>157</v>
      </c>
    </row>
    <row spans="1:6" r="17">
      <c t="s" s="4" r="A17">
        <v>389</v>
      </c>
      <c t="s" s="4" r="E17">
        <v>390</v>
      </c>
    </row>
    <row spans="1:6" r="18">
      <c t="s" s="4" r="A18">
        <v>391</v>
      </c>
    </row>
    <row spans="1:6" r="19">
      <c t="s" s="3" r="A19">
        <v>157</v>
      </c>
    </row>
    <row spans="1:6" r="20">
      <c t="s" s="4" r="A20">
        <v>392</v>
      </c>
      <c t="s" s="4" r="D20">
        <v>328</v>
      </c>
    </row>
    <row spans="1:6" r="21">
      <c t="s" s="4" r="A21">
        <v>393</v>
      </c>
    </row>
    <row spans="1:6" r="22">
      <c t="s" s="3" r="A22">
        <v>157</v>
      </c>
    </row>
    <row spans="1:6" r="23">
      <c t="s" s="4" r="A23">
        <v>392</v>
      </c>
      <c t="s" s="4" r="D23">
        <v>394</v>
      </c>
    </row>
    <row spans="1:6" r="24">
      <c t="s" s="4" r="A24">
        <v>395</v>
      </c>
    </row>
    <row spans="1:6" r="25">
      <c t="s" s="3" r="A25">
        <v>157</v>
      </c>
    </row>
    <row spans="1:6" r="26">
      <c t="s" s="4" r="A26">
        <v>389</v>
      </c>
      <c t="s" s="4" r="E26">
        <v>396</v>
      </c>
    </row>
    <row spans="1:6" r="27">
      <c t="s" s="4" r="A27">
        <v>397</v>
      </c>
    </row>
    <row spans="1:6" r="28">
      <c t="s" s="3" r="A28">
        <v>157</v>
      </c>
    </row>
    <row spans="1:6" r="29">
      <c t="s" s="4" r="A29">
        <v>392</v>
      </c>
      <c t="s" s="4" r="D29">
        <v>398</v>
      </c>
    </row>
    <row spans="1:6" r="30">
      <c t="s" s="4" r="A30">
        <v>399</v>
      </c>
    </row>
    <row spans="1:6" r="31">
      <c t="s" s="3" r="A31">
        <v>157</v>
      </c>
    </row>
    <row spans="1:6" r="32">
      <c t="s" s="4" r="A32">
        <v>392</v>
      </c>
      <c t="s" s="4" r="D32">
        <v>400</v>
      </c>
    </row>
    <row spans="1:6" r="33">
      <c t="s" s="4" r="A33">
        <v>401</v>
      </c>
    </row>
    <row spans="1:6" r="34">
      <c t="s" s="3" r="A34">
        <v>157</v>
      </c>
    </row>
    <row spans="1:6" r="35">
      <c t="s" s="4" r="A35">
        <v>402</v>
      </c>
      <c t="s" s="4" r="D35">
        <v>314</v>
      </c>
    </row>
    <row spans="1:6" r="36">
      <c t="s" s="4" r="A36">
        <v>403</v>
      </c>
      <c t="s" s="4" r="C36">
        <v>404</v>
      </c>
    </row>
    <row spans="1:6" r="37">
      <c t="s" s="4" r="A37">
        <v>405</v>
      </c>
      <c t="n" s="6" r="C37">
        <v>2</v>
      </c>
    </row>
    <row spans="1:6" r="38">
      <c t="s" s="4" r="A38">
        <v>406</v>
      </c>
      <c t="n" s="7" r="D38">
        <v>5000</v>
      </c>
    </row>
    <row spans="1:6" r="39">
      <c t="s" s="3" r="A39">
        <v>380</v>
      </c>
    </row>
    <row spans="1:6" r="40">
      <c t="s" s="4" r="A40">
        <v>381</v>
      </c>
      <c t="n" s="6" r="D40">
        <v>1870</v>
      </c>
      <c t="n" s="6" r="F40">
        <v>2866</v>
      </c>
    </row>
    <row spans="1:6" r="41">
      <c t="s" s="3" r="A41">
        <v>383</v>
      </c>
    </row>
    <row spans="1:6" r="42">
      <c t="s" s="4" r="A42">
        <v>381</v>
      </c>
      <c t="n" s="7" r="D42">
        <v>1870</v>
      </c>
      <c t="n" s="7" r="F42">
        <v>28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07</v>
      </c>
      <c t="s" s="2" r="B1">
        <v>2</v>
      </c>
      <c t="s" s="2" r="C1">
        <v>30</v>
      </c>
    </row>
    <row spans="1:3" r="2">
      <c t="s" s="3" r="A2">
        <v>159</v>
      </c>
    </row>
    <row spans="1:3" r="3">
      <c t="s" s="4" r="A3">
        <v>408</v>
      </c>
      <c t="n" s="7" r="B3">
        <v>2107</v>
      </c>
      <c t="n" s="7" r="C3">
        <v>1811</v>
      </c>
    </row>
    <row spans="1:3" r="4">
      <c t="s" s="4" r="A4">
        <v>409</v>
      </c>
      <c t="n" s="6" r="B4">
        <v>250</v>
      </c>
      <c t="n" s="6" r="C4">
        <v>411</v>
      </c>
    </row>
    <row spans="1:3" r="5">
      <c t="s" s="4" r="A5">
        <v>410</v>
      </c>
      <c t="n" s="6" r="B5">
        <v>965</v>
      </c>
      <c t="n" s="6" r="C5">
        <v>921</v>
      </c>
    </row>
    <row spans="1:3" r="6">
      <c t="s" s="4" r="A6">
        <v>411</v>
      </c>
      <c t="n" s="6" r="B6">
        <v>319</v>
      </c>
      <c t="n" s="6" r="C6">
        <v>164</v>
      </c>
    </row>
    <row spans="1:3" r="7">
      <c t="s" s="4" r="A7">
        <v>412</v>
      </c>
      <c t="n" s="6" r="B7">
        <v>315</v>
      </c>
      <c t="n" s="6" r="C7">
        <v>425</v>
      </c>
    </row>
    <row spans="1:3" r="8">
      <c t="s" s="4" r="A8">
        <v>413</v>
      </c>
      <c t="n" s="6" r="B8">
        <v>1418</v>
      </c>
      <c t="n" s="6" r="C8">
        <v>1490</v>
      </c>
    </row>
    <row spans="1:3" r="9">
      <c t="s" s="4" r="A9">
        <v>47</v>
      </c>
      <c t="n" s="7" r="B9">
        <v>5374</v>
      </c>
      <c t="n" s="7" r="C9">
        <v>52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4</v>
      </c>
      <c t="s" s="2" r="B1">
        <v>1</v>
      </c>
    </row>
    <row spans="1:4" r="2">
      <c t="s" s="2" r="B2">
        <v>2</v>
      </c>
      <c t="s" s="2" r="C2">
        <v>30</v>
      </c>
      <c t="s" s="2" r="D2">
        <v>76</v>
      </c>
    </row>
    <row spans="1:4" r="3">
      <c t="s" s="3" r="A3">
        <v>415</v>
      </c>
    </row>
    <row spans="1:4" r="4">
      <c t="s" s="4" r="A4">
        <v>416</v>
      </c>
      <c t="n" s="7" r="B4">
        <v>3131000</v>
      </c>
      <c t="n" s="7" r="C4">
        <v>2638000</v>
      </c>
      <c t="n" s="7" r="D4">
        <v>4353000</v>
      </c>
    </row>
    <row spans="1:4" r="5">
      <c t="s" s="4" r="A5">
        <v>417</v>
      </c>
      <c t="n" s="6" r="B5">
        <v>580000</v>
      </c>
      <c t="n" s="6" r="C5">
        <v>336000</v>
      </c>
      <c t="n" s="6" r="D5">
        <v>824000</v>
      </c>
    </row>
    <row spans="1:4" r="6">
      <c t="s" s="4" r="A6">
        <v>418</v>
      </c>
      <c t="n" s="6" r="B6">
        <v>3711000</v>
      </c>
      <c t="n" s="6" r="C6">
        <v>2974000</v>
      </c>
      <c t="n" s="6" r="D6">
        <v>5177000</v>
      </c>
    </row>
    <row spans="1:4" r="7">
      <c t="s" s="3" r="A7">
        <v>419</v>
      </c>
    </row>
    <row spans="1:4" r="8">
      <c t="s" s="4" r="A8">
        <v>416</v>
      </c>
      <c t="n" s="6" r="B8">
        <v>508000</v>
      </c>
      <c t="n" s="6" r="C8">
        <v>1262000</v>
      </c>
      <c t="n" s="6" r="D8">
        <v>641000</v>
      </c>
    </row>
    <row spans="1:4" r="9">
      <c t="s" s="4" r="A9">
        <v>417</v>
      </c>
      <c t="n" s="6" r="B9">
        <v>-71000</v>
      </c>
      <c t="n" s="6" r="C9">
        <v>-30000</v>
      </c>
      <c t="n" s="6" r="D9">
        <v>99000</v>
      </c>
    </row>
    <row spans="1:4" r="10">
      <c t="s" s="4" r="A10">
        <v>51</v>
      </c>
      <c t="n" s="6" r="B10">
        <v>437000</v>
      </c>
      <c t="n" s="6" r="C10">
        <v>1232000</v>
      </c>
      <c t="n" s="6" r="D10">
        <v>740000</v>
      </c>
    </row>
    <row spans="1:4" r="11">
      <c t="s" s="4" r="A11">
        <v>420</v>
      </c>
      <c t="n" s="6" r="B11">
        <v>4148000</v>
      </c>
      <c t="n" s="6" r="C11">
        <v>4206000</v>
      </c>
      <c t="n" s="7" r="D11">
        <v>5917000</v>
      </c>
    </row>
    <row spans="1:4" r="12">
      <c t="s" s="4" r="A12">
        <v>421</v>
      </c>
      <c t="n" s="6" r="B12">
        <v>415000</v>
      </c>
    </row>
    <row spans="1:4" r="13">
      <c t="s" s="4" r="A13">
        <v>422</v>
      </c>
      <c t="n" s="6" r="B13">
        <v>300000</v>
      </c>
    </row>
    <row spans="1:4" r="14">
      <c t="s" s="3" r="A14">
        <v>423</v>
      </c>
    </row>
    <row spans="1:4" r="15">
      <c t="s" s="4" r="A15">
        <v>424</v>
      </c>
      <c t="n" s="6" r="B15">
        <v>532000</v>
      </c>
      <c t="n" s="6" r="C15">
        <v>428000</v>
      </c>
    </row>
    <row spans="1:4" r="16">
      <c t="s" s="4" r="A16">
        <v>425</v>
      </c>
      <c t="n" s="6" r="B16">
        <v>407000</v>
      </c>
      <c t="n" s="6" r="C16">
        <v>264000</v>
      </c>
    </row>
    <row spans="1:4" r="17">
      <c t="s" s="4" r="A17">
        <v>426</v>
      </c>
      <c t="n" s="6" r="B17">
        <v>501000</v>
      </c>
      <c t="n" s="6" r="C17">
        <v>404000</v>
      </c>
    </row>
    <row spans="1:4" r="18">
      <c t="s" s="4" r="A18">
        <v>427</v>
      </c>
      <c t="n" s="6" r="B18">
        <v>27000</v>
      </c>
      <c t="n" s="6" r="C18">
        <v>35000</v>
      </c>
    </row>
    <row spans="1:4" r="19">
      <c t="s" s="4" r="A19">
        <v>428</v>
      </c>
      <c t="n" s="6" r="B19">
        <v>290000</v>
      </c>
      <c t="n" s="6" r="C19">
        <v>276000</v>
      </c>
    </row>
    <row spans="1:4" r="20">
      <c t="s" s="4" r="A20">
        <v>429</v>
      </c>
      <c t="n" s="6" r="B20">
        <v>141000</v>
      </c>
      <c t="n" s="6" r="C20">
        <v>242000</v>
      </c>
    </row>
    <row spans="1:4" r="21">
      <c t="s" s="4" r="A21">
        <v>430</v>
      </c>
      <c t="n" s="6" r="B21">
        <v>10000</v>
      </c>
      <c t="n" s="6" r="C21">
        <v>36000</v>
      </c>
    </row>
    <row spans="1:4" r="22">
      <c t="s" s="4" r="A22">
        <v>431</v>
      </c>
      <c t="n" s="6" r="B22">
        <v>264000</v>
      </c>
      <c t="n" s="6" r="C22">
        <v>188000</v>
      </c>
    </row>
    <row spans="1:4" r="23">
      <c t="s" s="4" r="A23">
        <v>432</v>
      </c>
      <c t="n" s="6" r="B23">
        <v>2172000</v>
      </c>
      <c t="n" s="6" r="C23">
        <v>1873000</v>
      </c>
    </row>
    <row spans="1:4" r="24">
      <c t="s" s="3" r="A24">
        <v>433</v>
      </c>
    </row>
    <row spans="1:4" r="25">
      <c t="s" s="4" r="A25">
        <v>434</v>
      </c>
      <c t="n" s="6" r="B25">
        <v>-4186000</v>
      </c>
      <c t="n" s="6" r="C25">
        <v>-3471000</v>
      </c>
    </row>
    <row spans="1:4" r="26">
      <c t="s" s="4" r="A26">
        <v>41</v>
      </c>
      <c t="n" s="6" r="B26">
        <v>-869000</v>
      </c>
      <c t="n" s="6" r="C26">
        <v>-848000</v>
      </c>
    </row>
    <row spans="1:4" r="27">
      <c t="s" s="4" r="A27">
        <v>435</v>
      </c>
      <c t="n" s="6" r="B27">
        <v>5055000</v>
      </c>
      <c t="n" s="6" r="C27">
        <v>4319000</v>
      </c>
    </row>
    <row spans="1:4" r="28">
      <c t="s" s="4" r="A28">
        <v>436</v>
      </c>
      <c t="n" s="6" r="B28">
        <v>-2883000</v>
      </c>
      <c t="n" s="7" r="C28">
        <v>-2446000</v>
      </c>
    </row>
    <row spans="1:4" r="29">
      <c t="s" s="3" r="A29">
        <v>437</v>
      </c>
    </row>
    <row spans="1:4" r="30">
      <c t="s" s="4" r="A30">
        <v>438</v>
      </c>
      <c t="n" s="7" r="B30">
        <v>2200000</v>
      </c>
    </row>
    <row spans="1:4" r="31">
      <c t="s" s="3" r="A31">
        <v>439</v>
      </c>
    </row>
    <row spans="1:4" r="32">
      <c t="s" s="4" r="A32">
        <v>440</v>
      </c>
      <c t="s" s="4" r="B32">
        <v>326</v>
      </c>
      <c t="s" s="4" r="C32">
        <v>326</v>
      </c>
      <c t="s" s="4" r="D32">
        <v>326</v>
      </c>
    </row>
    <row spans="1:4" r="33">
      <c t="s" s="3" r="A33">
        <v>441</v>
      </c>
    </row>
    <row spans="1:4" r="34">
      <c t="s" s="4" r="A34">
        <v>442</v>
      </c>
      <c t="s" s="4" r="B34">
        <v>443</v>
      </c>
      <c t="s" s="4" r="C34">
        <v>444</v>
      </c>
      <c t="s" s="4" r="D34">
        <v>445</v>
      </c>
    </row>
    <row spans="1:4" r="35">
      <c t="s" s="4" r="A35">
        <v>446</v>
      </c>
      <c t="s" s="4" r="B35">
        <v>447</v>
      </c>
      <c t="s" s="4" r="C35">
        <v>447</v>
      </c>
      <c t="s" s="4" r="D35">
        <v>448</v>
      </c>
    </row>
    <row spans="1:4" r="36">
      <c t="s" s="4" r="A36">
        <v>449</v>
      </c>
      <c t="s" s="4" r="B36">
        <v>450</v>
      </c>
      <c t="s" s="4" r="C36">
        <v>451</v>
      </c>
      <c t="s" s="4" r="D36">
        <v>452</v>
      </c>
    </row>
    <row spans="1:4" r="37">
      <c t="s" s="4" r="A37">
        <v>453</v>
      </c>
      <c t="s" s="4" r="B37">
        <v>454</v>
      </c>
      <c t="s" s="4" r="C37">
        <v>455</v>
      </c>
      <c t="s" s="4" r="D37">
        <v>456</v>
      </c>
    </row>
    <row spans="1:4" r="38">
      <c t="s" s="4" r="A38">
        <v>457</v>
      </c>
      <c t="s" s="4" r="B38">
        <v>330</v>
      </c>
      <c t="s" s="4" r="C38">
        <v>330</v>
      </c>
      <c t="s" s="4" r="D38">
        <v>458</v>
      </c>
    </row>
    <row spans="1:4" r="39">
      <c t="s" s="4" r="A39">
        <v>459</v>
      </c>
      <c t="s" s="4" r="C39">
        <v>460</v>
      </c>
      <c t="s" s="4" r="D39">
        <v>461</v>
      </c>
    </row>
    <row spans="1:4" r="40">
      <c t="s" s="4" r="A40">
        <v>462</v>
      </c>
      <c t="s" s="4" r="B40">
        <v>463</v>
      </c>
      <c t="s" s="4" r="C40">
        <v>464</v>
      </c>
    </row>
    <row spans="1:4" r="41">
      <c t="s" s="4" r="A41">
        <v>465</v>
      </c>
      <c t="s" s="4" r="B41">
        <v>466</v>
      </c>
      <c t="s" s="4" r="C41">
        <v>467</v>
      </c>
      <c t="s" s="4" r="D41">
        <v>468</v>
      </c>
    </row>
    <row spans="1:4" r="42">
      <c t="s" s="3" r="A42">
        <v>469</v>
      </c>
    </row>
    <row spans="1:4" r="43">
      <c t="s" s="4" r="A43">
        <v>470</v>
      </c>
      <c t="n" s="7" r="B43">
        <v>230000</v>
      </c>
      <c t="n" s="7" r="C43">
        <v>275000</v>
      </c>
    </row>
    <row spans="1:4" r="44">
      <c t="s" s="4" r="A44">
        <v>471</v>
      </c>
      <c t="n" s="6" r="B44">
        <v>-68000</v>
      </c>
      <c t="n" s="6" r="C44">
        <v>-45000</v>
      </c>
    </row>
    <row spans="1:4" r="45">
      <c t="s" s="4" r="A45">
        <v>472</v>
      </c>
      <c t="n" s="6" r="B45">
        <v>162000</v>
      </c>
      <c t="n" s="6" r="C45">
        <v>230000</v>
      </c>
      <c t="n" s="7" r="D45">
        <v>275000</v>
      </c>
    </row>
    <row spans="1:4" r="46">
      <c t="s" s="4" r="A46">
        <v>473</v>
      </c>
      <c t="n" s="6" r="B46">
        <v>162000</v>
      </c>
      <c t="n" s="6" r="C46">
        <v>230000</v>
      </c>
    </row>
    <row spans="1:4" r="47">
      <c t="s" s="4" r="A47">
        <v>474</v>
      </c>
      <c t="n" s="7" r="B47">
        <v>153000</v>
      </c>
      <c t="n" s="7" r="C47">
        <v>19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5</v>
      </c>
      <c t="s" s="2" r="B1">
        <v>1</v>
      </c>
    </row>
    <row spans="1:4" r="2">
      <c t="s" s="2" r="B2">
        <v>2</v>
      </c>
      <c t="s" s="2" r="C2">
        <v>30</v>
      </c>
      <c t="s" s="2" r="D2">
        <v>76</v>
      </c>
    </row>
    <row spans="1:4" r="3">
      <c t="s" s="3" r="A3">
        <v>163</v>
      </c>
    </row>
    <row spans="1:4" r="4">
      <c t="s" s="4" r="A4">
        <v>476</v>
      </c>
      <c t="n" s="6" r="B4">
        <v>7115000</v>
      </c>
      <c t="n" s="6" r="C4">
        <v>7028000</v>
      </c>
      <c t="n" s="6" r="D4">
        <v>6824000</v>
      </c>
    </row>
    <row spans="1:4" r="5">
      <c t="s" s="4" r="A5">
        <v>477</v>
      </c>
      <c t="n" s="6" r="B5">
        <v>104000</v>
      </c>
      <c t="n" s="6" r="C5">
        <v>147000</v>
      </c>
      <c t="n" s="6" r="D5">
        <v>281000</v>
      </c>
    </row>
    <row spans="1:4" r="6">
      <c t="s" s="4" r="A6">
        <v>478</v>
      </c>
      <c t="n" s="6" r="B6">
        <v>7219000</v>
      </c>
      <c t="n" s="6" r="C6">
        <v>7175000</v>
      </c>
      <c t="n" s="6" r="D6">
        <v>7105000</v>
      </c>
    </row>
    <row spans="1:4" r="7">
      <c t="s" s="4" r="A7">
        <v>479</v>
      </c>
      <c t="n" s="6" r="B7">
        <v>72495</v>
      </c>
      <c t="n" s="6" r="C7">
        <v>53651</v>
      </c>
      <c t="n" s="6" r="D7">
        <v>789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1"/>
    <col customWidth="1" max="3" min="3" width="20"/>
  </cols>
  <sheetData>
    <row spans="1:3" r="1">
      <c t="s" s="1" r="A1">
        <v>480</v>
      </c>
      <c t="s" s="2" r="B1">
        <v>1</v>
      </c>
    </row>
    <row spans="1:3" r="2">
      <c t="s" s="2" r="B2">
        <v>481</v>
      </c>
      <c t="s" s="2" r="C2">
        <v>482</v>
      </c>
    </row>
    <row spans="1:3" r="3">
      <c t="s" s="4" r="A3">
        <v>317</v>
      </c>
    </row>
    <row spans="1:3" r="4">
      <c t="s" s="3" r="A4">
        <v>165</v>
      </c>
    </row>
    <row spans="1:3" r="5">
      <c t="s" s="4" r="A5">
        <v>483</v>
      </c>
      <c t="n" s="6" r="B5">
        <v>18844</v>
      </c>
    </row>
    <row spans="1:3" r="6">
      <c t="s" s="4" r="A6">
        <v>484</v>
      </c>
      <c t="n" s="6" r="B6">
        <v>270205</v>
      </c>
      <c t="n" s="6" r="C6">
        <v>340107</v>
      </c>
    </row>
    <row spans="1:3" r="7">
      <c t="s" s="4" r="A7">
        <v>485</v>
      </c>
    </row>
    <row spans="1:3" r="8">
      <c t="s" s="3" r="A8">
        <v>165</v>
      </c>
    </row>
    <row spans="1:3" r="9">
      <c t="s" s="4" r="A9">
        <v>486</v>
      </c>
      <c t="n" s="6" r="B9">
        <v>2250000</v>
      </c>
    </row>
    <row spans="1:3" r="10">
      <c t="s" s="4" r="A10">
        <v>487</v>
      </c>
      <c t="n" s="7" r="B10">
        <v>1000000</v>
      </c>
    </row>
    <row spans="1:3" r="11">
      <c t="s" s="4" r="A11">
        <v>488</v>
      </c>
      <c t="n" s="6" r="B11">
        <v>2</v>
      </c>
    </row>
    <row spans="1:3" r="12">
      <c t="s" s="4" r="A12">
        <v>489</v>
      </c>
      <c t="n" s="6" r="B12">
        <v>1178449</v>
      </c>
    </row>
    <row spans="1:3" r="13">
      <c t="s" s="4" r="A13">
        <v>490</v>
      </c>
      <c t="n" s="6" r="B13">
        <v>40645</v>
      </c>
    </row>
    <row spans="1:3" r="14">
      <c t="s" s="4" r="A14">
        <v>491</v>
      </c>
      <c t="n" s="6" r="B14">
        <v>882156</v>
      </c>
    </row>
    <row spans="1:3" r="15">
      <c t="s" s="4" r="A15">
        <v>492</v>
      </c>
    </row>
    <row spans="1:3" r="16">
      <c t="s" s="3" r="A16">
        <v>165</v>
      </c>
    </row>
    <row spans="1:3" r="17">
      <c t="s" s="4" r="A17">
        <v>484</v>
      </c>
      <c t="n" s="6" r="B17">
        <v>105000</v>
      </c>
    </row>
    <row spans="1:3" r="18">
      <c t="s" s="4" r="A18">
        <v>493</v>
      </c>
      <c t="n" s="6" r="B18">
        <v>170000</v>
      </c>
    </row>
    <row spans="1:3" r="19">
      <c t="s" s="4" r="A19">
        <v>494</v>
      </c>
    </row>
    <row spans="1:3" r="20">
      <c t="s" s="3" r="A20">
        <v>165</v>
      </c>
    </row>
    <row spans="1:3" r="21">
      <c t="s" s="4" r="A21">
        <v>486</v>
      </c>
      <c t="n" s="6" r="B21">
        <v>975000</v>
      </c>
    </row>
    <row spans="1:3" r="22">
      <c t="s" s="4" r="A22">
        <v>489</v>
      </c>
      <c t="n" s="6" r="B22">
        <v>5647</v>
      </c>
    </row>
    <row spans="1:3" r="23">
      <c t="s" s="4" r="A23">
        <v>491</v>
      </c>
      <c t="n" s="6" r="B23">
        <v>153202</v>
      </c>
    </row>
    <row spans="1:3" r="24">
      <c t="s" s="4" r="A24">
        <v>495</v>
      </c>
    </row>
    <row spans="1:3" r="25">
      <c t="s" s="3" r="A25">
        <v>165</v>
      </c>
    </row>
    <row spans="1:3" r="26">
      <c t="s" s="4" r="A26">
        <v>483</v>
      </c>
      <c t="n" s="6" r="B26">
        <v>308626</v>
      </c>
    </row>
    <row spans="1:3" r="27">
      <c t="s" s="4" r="A27">
        <v>484</v>
      </c>
      <c t="n" s="6" r="B27">
        <v>1652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496</v>
      </c>
      <c t="s" s="2" r="B1">
        <v>1</v>
      </c>
    </row>
    <row spans="1:2" r="2">
      <c t="s" s="2" r="B2">
        <v>497</v>
      </c>
    </row>
    <row spans="1:2" r="3">
      <c t="s" s="3" r="A3">
        <v>498</v>
      </c>
    </row>
    <row spans="1:2" r="4">
      <c t="s" s="4" r="A4">
        <v>499</v>
      </c>
      <c t="n" s="6" r="B4">
        <v>340107</v>
      </c>
    </row>
    <row spans="1:2" r="5">
      <c t="s" s="4" r="A5">
        <v>500</v>
      </c>
      <c t="n" s="6" r="B5">
        <v>18844</v>
      </c>
    </row>
    <row spans="1:2" r="6">
      <c t="s" s="4" r="A6">
        <v>501</v>
      </c>
      <c t="n" s="6" r="B6">
        <v>-78746</v>
      </c>
    </row>
    <row spans="1:2" r="7">
      <c t="s" s="4" r="A7">
        <v>502</v>
      </c>
      <c t="n" s="6" r="B7">
        <v>-10000</v>
      </c>
    </row>
    <row spans="1:2" r="8">
      <c t="s" s="4" r="A8">
        <v>503</v>
      </c>
      <c t="n" s="6" r="B8">
        <v>270205</v>
      </c>
    </row>
    <row spans="1:2" r="9">
      <c t="s" s="4" r="A9">
        <v>504</v>
      </c>
      <c t="n" s="6" r="B9">
        <v>222706</v>
      </c>
    </row>
    <row spans="1:2" r="10">
      <c t="s" s="4" r="A10">
        <v>505</v>
      </c>
      <c t="n" s="6" r="B10">
        <v>270205</v>
      </c>
    </row>
    <row spans="1:2" r="11">
      <c t="s" s="3" r="A11">
        <v>506</v>
      </c>
    </row>
    <row spans="1:2" r="12">
      <c t="s" s="4" r="A12">
        <v>507</v>
      </c>
      <c t="n" s="8" r="B12">
        <v>12.84</v>
      </c>
    </row>
    <row spans="1:2" r="13">
      <c t="s" s="4" r="A13">
        <v>508</v>
      </c>
      <c t="n" s="10" r="B13">
        <v>20.14</v>
      </c>
    </row>
    <row spans="1:2" r="14">
      <c t="s" s="4" r="A14">
        <v>509</v>
      </c>
      <c t="n" s="10" r="B14">
        <v>5.03</v>
      </c>
    </row>
    <row spans="1:2" r="15">
      <c t="s" s="4" r="A15">
        <v>510</v>
      </c>
      <c t="n" s="10" r="B15">
        <v>18.85</v>
      </c>
    </row>
    <row spans="1:2" r="16">
      <c t="s" s="4" r="A16">
        <v>511</v>
      </c>
      <c t="n" s="10" r="B16">
        <v>15.4</v>
      </c>
    </row>
    <row spans="1:2" r="17">
      <c t="s" s="4" r="A17">
        <v>512</v>
      </c>
      <c t="n" s="10" r="B17">
        <v>14.2</v>
      </c>
    </row>
    <row spans="1:2" r="18">
      <c t="s" s="4" r="A18">
        <v>513</v>
      </c>
      <c t="n" s="8" r="B18">
        <v>15.4</v>
      </c>
    </row>
    <row spans="1:2" r="19">
      <c t="s" s="3" r="A19">
        <v>514</v>
      </c>
    </row>
    <row spans="1:2" r="20">
      <c t="s" s="4" r="A20">
        <v>515</v>
      </c>
      <c t="s" s="4" r="B20">
        <v>332</v>
      </c>
    </row>
    <row spans="1:2" r="21">
      <c t="s" s="4" r="A21">
        <v>516</v>
      </c>
      <c t="s" s="4" r="B21">
        <v>517</v>
      </c>
    </row>
    <row spans="1:2" r="22">
      <c t="s" s="4" r="A22">
        <v>518</v>
      </c>
      <c t="s" s="4" r="B22">
        <v>332</v>
      </c>
    </row>
    <row spans="1:2" r="23">
      <c t="s" s="3" r="A23">
        <v>519</v>
      </c>
    </row>
    <row spans="1:2" r="24">
      <c t="s" s="4" r="A24">
        <v>520</v>
      </c>
      <c t="n" s="7" r="B24">
        <v>2311</v>
      </c>
    </row>
    <row spans="1:2" r="25">
      <c t="s" s="4" r="A25">
        <v>521</v>
      </c>
      <c t="n" s="6" r="B25">
        <v>2166</v>
      </c>
    </row>
    <row spans="1:2" r="26">
      <c t="s" s="4" r="A26">
        <v>522</v>
      </c>
      <c t="n" s="7" r="B26">
        <v>23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23</v>
      </c>
      <c t="s" s="2" r="B1">
        <v>524</v>
      </c>
      <c t="s" s="2" r="C1">
        <v>525</v>
      </c>
      <c t="s" s="2" r="D1">
        <v>526</v>
      </c>
      <c t="s" s="2" r="E1">
        <v>527</v>
      </c>
      <c t="s" s="2" r="F1">
        <v>2</v>
      </c>
      <c t="s" s="2" r="G1">
        <v>30</v>
      </c>
      <c t="s" s="2" r="H1">
        <v>76</v>
      </c>
    </row>
    <row spans="1:8" r="2">
      <c t="s" s="3" r="A2">
        <v>528</v>
      </c>
    </row>
    <row spans="1:8" r="3">
      <c t="n" s="6" r="A3">
        <v>2016</v>
      </c>
      <c t="n" s="7" r="F3">
        <v>374000</v>
      </c>
    </row>
    <row spans="1:8" r="4">
      <c t="n" s="6" r="A4">
        <v>2017</v>
      </c>
      <c t="n" s="6" r="F4">
        <v>239000</v>
      </c>
    </row>
    <row spans="1:8" r="5">
      <c t="n" s="6" r="A5">
        <v>2018</v>
      </c>
      <c t="n" s="6" r="F5">
        <v>125000</v>
      </c>
    </row>
    <row spans="1:8" r="6">
      <c t="n" s="6" r="A6">
        <v>2019</v>
      </c>
      <c t="n" s="6" r="F6">
        <v>16000</v>
      </c>
    </row>
    <row spans="1:8" r="7">
      <c t="s" s="4" r="A7">
        <v>103</v>
      </c>
      <c t="n" s="6" r="F7">
        <v>754000</v>
      </c>
    </row>
    <row spans="1:8" r="8">
      <c t="s" s="4" r="A8">
        <v>529</v>
      </c>
      <c t="n" s="7" r="F8">
        <v>356000</v>
      </c>
      <c t="n" s="7" r="G8">
        <v>1219000</v>
      </c>
      <c t="n" s="7" r="H8">
        <v>818000</v>
      </c>
    </row>
    <row spans="1:8" r="9">
      <c t="s" s="4" r="A9">
        <v>485</v>
      </c>
    </row>
    <row spans="1:8" r="10">
      <c t="s" s="3" r="A10">
        <v>165</v>
      </c>
    </row>
    <row spans="1:8" r="11">
      <c t="s" s="4" r="A11">
        <v>530</v>
      </c>
      <c t="n" s="6" r="F11">
        <v>40645</v>
      </c>
    </row>
    <row spans="1:8" r="12">
      <c t="s" s="4" r="A12">
        <v>317</v>
      </c>
    </row>
    <row spans="1:8" r="13">
      <c t="s" s="3" r="A13">
        <v>165</v>
      </c>
    </row>
    <row spans="1:8" r="14">
      <c t="s" s="4" r="A14">
        <v>531</v>
      </c>
      <c t="n" s="7" r="F14">
        <v>1300000</v>
      </c>
      <c t="n" s="6" r="G14">
        <v>3400000</v>
      </c>
      <c t="n" s="6" r="H14">
        <v>2100000</v>
      </c>
    </row>
    <row spans="1:8" r="15">
      <c t="s" s="4" r="A15">
        <v>532</v>
      </c>
      <c t="n" s="7" r="F15">
        <v>394000</v>
      </c>
      <c t="n" s="7" r="G15">
        <v>709000</v>
      </c>
      <c t="n" s="7" r="H15">
        <v>416000</v>
      </c>
    </row>
    <row spans="1:8" r="16">
      <c t="s" s="4" r="A16">
        <v>533</v>
      </c>
      <c t="n" s="6" r="F16">
        <v>1632</v>
      </c>
      <c t="n" s="6" r="G16">
        <v>32164</v>
      </c>
      <c t="n" s="6" r="H16">
        <v>26662</v>
      </c>
    </row>
    <row spans="1:8" r="17">
      <c t="s" s="4" r="A17">
        <v>534</v>
      </c>
      <c t="n" s="6" r="F17">
        <v>1632</v>
      </c>
      <c t="n" s="6" r="G17">
        <v>14931</v>
      </c>
    </row>
    <row spans="1:8" r="18">
      <c t="s" s="4" r="A18">
        <v>535</v>
      </c>
      <c t="n" s="6" r="F18">
        <v>0</v>
      </c>
      <c t="n" s="6" r="G18">
        <v>17233</v>
      </c>
    </row>
    <row spans="1:8" r="19">
      <c t="s" s="4" r="A19">
        <v>536</v>
      </c>
      <c t="n" s="8" r="F19">
        <v>21.97</v>
      </c>
      <c t="n" s="8" r="G19">
        <v>25.42</v>
      </c>
      <c t="n" s="8" r="H19">
        <v>20.54</v>
      </c>
    </row>
    <row spans="1:8" r="20">
      <c t="s" s="4" r="A20">
        <v>537</v>
      </c>
      <c t="n" s="7" r="F20">
        <v>282000</v>
      </c>
      <c t="n" s="7" r="G20">
        <v>354000</v>
      </c>
      <c t="n" s="7" r="H20">
        <v>214000</v>
      </c>
    </row>
    <row spans="1:8" r="21">
      <c t="s" s="3" r="A21">
        <v>528</v>
      </c>
    </row>
    <row spans="1:8" r="22">
      <c t="n" s="6" r="A22">
        <v>2016</v>
      </c>
      <c t="n" s="6" r="F22">
        <v>133000</v>
      </c>
    </row>
    <row spans="1:8" r="23">
      <c t="n" s="6" r="A23">
        <v>2017</v>
      </c>
      <c t="n" s="6" r="F23">
        <v>44000</v>
      </c>
    </row>
    <row spans="1:8" r="24">
      <c t="n" s="6" r="A24">
        <v>2018</v>
      </c>
      <c t="n" s="6" r="F24">
        <v>16000</v>
      </c>
    </row>
    <row spans="1:8" r="25">
      <c t="s" s="4" r="A25">
        <v>103</v>
      </c>
      <c t="n" s="7" r="F25">
        <v>193000</v>
      </c>
    </row>
    <row spans="1:8" r="26">
      <c t="s" s="4" r="A26">
        <v>538</v>
      </c>
    </row>
    <row spans="1:8" r="27">
      <c t="s" s="3" r="A27">
        <v>165</v>
      </c>
    </row>
    <row spans="1:8" r="28">
      <c t="s" s="4" r="A28">
        <v>535</v>
      </c>
      <c t="n" s="6" r="F28">
        <v>3405</v>
      </c>
      <c t="n" s="6" r="G28">
        <v>9878</v>
      </c>
      <c t="n" s="6" r="H28">
        <v>22089</v>
      </c>
    </row>
    <row spans="1:8" r="29">
      <c t="s" s="4" r="A29">
        <v>537</v>
      </c>
      <c t="n" s="7" r="F29">
        <v>274000</v>
      </c>
      <c t="n" s="7" r="G29">
        <v>237000</v>
      </c>
      <c t="n" s="7" r="H29">
        <v>250000</v>
      </c>
    </row>
    <row spans="1:8" r="30">
      <c t="s" s="3" r="A30">
        <v>538</v>
      </c>
    </row>
    <row spans="1:8" r="31">
      <c t="s" s="4" r="A31">
        <v>539</v>
      </c>
      <c t="n" s="6" r="F31">
        <v>35088</v>
      </c>
    </row>
    <row spans="1:8" r="32">
      <c t="s" s="4" r="A32">
        <v>540</v>
      </c>
      <c t="n" s="6" r="F32">
        <v>15983</v>
      </c>
    </row>
    <row spans="1:8" r="33">
      <c t="s" s="4" r="A33">
        <v>541</v>
      </c>
      <c t="n" s="6" r="F33">
        <v>-10426</v>
      </c>
    </row>
    <row spans="1:8" r="34">
      <c t="s" s="4" r="A34">
        <v>542</v>
      </c>
      <c t="n" s="6" r="F34">
        <v>40645</v>
      </c>
      <c t="n" s="6" r="G34">
        <v>35088</v>
      </c>
    </row>
    <row spans="1:8" r="35">
      <c t="s" s="3" r="A35">
        <v>543</v>
      </c>
    </row>
    <row spans="1:8" r="36">
      <c t="s" s="4" r="A36">
        <v>544</v>
      </c>
      <c t="n" s="8" r="F36">
        <v>17.87</v>
      </c>
    </row>
    <row spans="1:8" r="37">
      <c t="s" s="4" r="A37">
        <v>545</v>
      </c>
      <c t="n" s="10" r="F37">
        <v>23.46</v>
      </c>
    </row>
    <row spans="1:8" r="38">
      <c t="s" s="4" r="A38">
        <v>546</v>
      </c>
      <c t="n" s="10" r="F38">
        <v>18.35</v>
      </c>
    </row>
    <row spans="1:8" r="39">
      <c t="s" s="4" r="A39">
        <v>547</v>
      </c>
      <c t="n" s="10" r="F39">
        <v>19.67</v>
      </c>
      <c t="n" s="8" r="G39">
        <v>17.87</v>
      </c>
    </row>
    <row spans="1:8" r="40">
      <c t="s" s="4" r="A40">
        <v>548</v>
      </c>
      <c t="n" s="8" r="F40">
        <v>23.15</v>
      </c>
      <c t="n" s="8" r="G40">
        <v>25.88</v>
      </c>
      <c t="n" s="8" r="H40">
        <v>19.29</v>
      </c>
    </row>
    <row spans="1:8" r="41">
      <c t="s" s="3" r="A41">
        <v>528</v>
      </c>
    </row>
    <row spans="1:8" r="42">
      <c t="n" s="6" r="A42">
        <v>2016</v>
      </c>
      <c t="n" s="7" r="F42">
        <v>241000</v>
      </c>
    </row>
    <row spans="1:8" r="43">
      <c t="n" s="6" r="A43">
        <v>2017</v>
      </c>
      <c t="n" s="6" r="F43">
        <v>195000</v>
      </c>
    </row>
    <row spans="1:8" r="44">
      <c t="n" s="6" r="A44">
        <v>2018</v>
      </c>
      <c t="n" s="6" r="F44">
        <v>109000</v>
      </c>
    </row>
    <row spans="1:8" r="45">
      <c t="n" s="6" r="A45">
        <v>2019</v>
      </c>
      <c t="n" s="6" r="F45">
        <v>16000</v>
      </c>
    </row>
    <row spans="1:8" r="46">
      <c t="s" s="4" r="A46">
        <v>103</v>
      </c>
      <c t="n" s="6" r="F46">
        <v>561000</v>
      </c>
    </row>
    <row spans="1:8" r="47">
      <c t="s" s="4" r="A47">
        <v>549</v>
      </c>
    </row>
    <row spans="1:8" r="48">
      <c t="s" s="3" r="A48">
        <v>165</v>
      </c>
    </row>
    <row spans="1:8" r="49">
      <c t="s" s="4" r="A49">
        <v>537</v>
      </c>
      <c t="n" s="7" r="E49">
        <v>122000</v>
      </c>
      <c t="n" s="6" r="F49">
        <v>105000</v>
      </c>
      <c t="n" s="7" r="G49">
        <v>8750</v>
      </c>
      <c t="n" s="7" r="H49">
        <v>60000</v>
      </c>
    </row>
    <row spans="1:8" r="50">
      <c t="s" s="4" r="A50">
        <v>550</v>
      </c>
      <c t="n" s="6" r="B50">
        <v>391</v>
      </c>
      <c t="n" s="6" r="C50">
        <v>5256</v>
      </c>
    </row>
    <row spans="1:8" r="51">
      <c t="s" s="4" r="A51">
        <v>551</v>
      </c>
      <c t="n" s="8" r="B51">
        <v>22.36</v>
      </c>
      <c t="n" s="8" r="C51">
        <v>19.97</v>
      </c>
    </row>
    <row spans="1:8" r="52">
      <c t="s" s="4" r="A52">
        <v>552</v>
      </c>
    </row>
    <row spans="1:8" r="53">
      <c t="s" s="3" r="A53">
        <v>165</v>
      </c>
    </row>
    <row spans="1:8" r="54">
      <c t="s" s="4" r="A54">
        <v>537</v>
      </c>
      <c t="n" s="7" r="F54">
        <v>400000</v>
      </c>
      <c t="n" s="7" r="G54">
        <v>400000</v>
      </c>
      <c t="n" s="7" r="H54">
        <v>400000</v>
      </c>
    </row>
    <row spans="1:8" r="55">
      <c t="s" s="4" r="A55">
        <v>530</v>
      </c>
      <c t="n" s="6" r="D55">
        <v>4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5"/>
    <col customWidth="1" max="3" min="3" width="24"/>
    <col customWidth="1" max="4" min="4" width="24"/>
  </cols>
  <sheetData>
    <row spans="1:4" r="1">
      <c t="s" s="1" r="A1">
        <v>553</v>
      </c>
      <c t="s" s="2" r="B1">
        <v>554</v>
      </c>
      <c t="s" s="2" r="C1">
        <v>555</v>
      </c>
      <c t="s" s="2" r="D1">
        <v>556</v>
      </c>
    </row>
    <row spans="1:4" r="2">
      <c t="s" s="3" r="A2">
        <v>167</v>
      </c>
    </row>
    <row spans="1:4" r="3">
      <c t="s" s="4" r="A3">
        <v>557</v>
      </c>
      <c t="n" s="6" r="B3">
        <v>1</v>
      </c>
    </row>
    <row spans="1:4" r="4">
      <c t="s" s="4" r="A4">
        <v>70</v>
      </c>
      <c t="n" s="8" r="B4">
        <v>0.01</v>
      </c>
      <c t="n" s="8" r="C4">
        <v>0.01</v>
      </c>
      <c t="n" s="8" r="D4">
        <v>0.01</v>
      </c>
    </row>
    <row spans="1:4" r="5">
      <c t="s" s="4" r="A5">
        <v>558</v>
      </c>
      <c t="n" s="11" r="B5">
        <v>0.001</v>
      </c>
    </row>
    <row spans="1:4" r="6">
      <c t="s" s="4" r="A6">
        <v>559</v>
      </c>
      <c t="n" s="8" r="B6">
        <v>0.01</v>
      </c>
      <c t="n" s="8" r="C6">
        <v>0.01</v>
      </c>
      <c t="n" s="8" r="D6">
        <v>0.01</v>
      </c>
    </row>
    <row spans="1:4" r="7">
      <c t="s" s="4" r="A7">
        <v>560</v>
      </c>
      <c t="n" s="7" r="B7">
        <v>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v>
      </c>
      <c t="s" s="2" r="B1">
        <v>1</v>
      </c>
    </row>
    <row spans="1:4" r="2">
      <c t="s" s="2" r="B2">
        <v>2</v>
      </c>
      <c t="s" s="2" r="C2">
        <v>30</v>
      </c>
      <c t="s" s="2" r="D2">
        <v>76</v>
      </c>
    </row>
    <row spans="1:4" r="3">
      <c t="s" s="3" r="A3">
        <v>123</v>
      </c>
    </row>
    <row spans="1:4" r="4">
      <c t="s" s="4" r="A4">
        <v>91</v>
      </c>
      <c t="n" s="7" r="B4">
        <v>7593</v>
      </c>
      <c t="n" s="7" r="C4">
        <v>7559</v>
      </c>
      <c t="n" s="7" r="D4">
        <v>11276</v>
      </c>
    </row>
    <row spans="1:4" r="5">
      <c t="s" s="3" r="A5">
        <v>124</v>
      </c>
    </row>
    <row spans="1:4" r="6">
      <c t="s" s="4" r="A6">
        <v>125</v>
      </c>
      <c t="n" s="6" r="B6">
        <v>4846</v>
      </c>
      <c t="n" s="6" r="C6">
        <v>4376</v>
      </c>
      <c t="n" s="6" r="D6">
        <v>4084</v>
      </c>
    </row>
    <row spans="1:4" r="7">
      <c t="s" s="4" r="A7">
        <v>126</v>
      </c>
      <c t="n" s="6" r="B7">
        <v>27</v>
      </c>
      <c t="n" s="6" r="C7">
        <v>5</v>
      </c>
      <c t="n" s="6" r="D7">
        <v>11</v>
      </c>
    </row>
    <row spans="1:4" r="8">
      <c t="s" s="4" r="A8">
        <v>107</v>
      </c>
      <c t="n" s="6" r="B8">
        <v>1069</v>
      </c>
      <c t="n" s="6" r="C8">
        <v>1119</v>
      </c>
      <c t="n" s="6" r="D8">
        <v>924</v>
      </c>
    </row>
    <row spans="1:4" r="9">
      <c t="s" s="4" r="A9">
        <v>51</v>
      </c>
      <c t="n" s="6" r="B9">
        <v>437</v>
      </c>
      <c t="n" s="6" r="C9">
        <v>1232</v>
      </c>
      <c t="n" s="6" r="D9">
        <v>740</v>
      </c>
    </row>
    <row spans="1:4" r="10">
      <c t="s" s="4" r="A10">
        <v>112</v>
      </c>
      <c t="n" s="6" r="B10">
        <v>-356</v>
      </c>
      <c t="n" s="6" r="C10">
        <v>-1219</v>
      </c>
      <c t="n" s="6" r="D10">
        <v>-818</v>
      </c>
    </row>
    <row spans="1:4" r="11">
      <c t="s" s="3" r="A11">
        <v>127</v>
      </c>
    </row>
    <row spans="1:4" r="12">
      <c t="s" s="4" r="A12">
        <v>33</v>
      </c>
      <c t="n" s="6" r="B12">
        <v>-1011</v>
      </c>
      <c t="n" s="6" r="C12">
        <v>562</v>
      </c>
      <c t="n" s="6" r="D12">
        <v>804</v>
      </c>
    </row>
    <row spans="1:4" r="13">
      <c t="s" s="4" r="A13">
        <v>34</v>
      </c>
      <c t="n" s="6" r="B13">
        <v>-1309</v>
      </c>
      <c t="n" s="6" r="C13">
        <v>-1845</v>
      </c>
      <c t="n" s="6" r="D13">
        <v>-1353</v>
      </c>
    </row>
    <row spans="1:4" r="14">
      <c t="s" s="4" r="A14">
        <v>35</v>
      </c>
      <c t="n" s="6" r="B14">
        <v>-266</v>
      </c>
      <c t="n" s="6" r="C14">
        <v>26</v>
      </c>
      <c t="n" s="6" r="D14">
        <v>-36</v>
      </c>
    </row>
    <row spans="1:4" r="15">
      <c t="s" s="4" r="A15">
        <v>36</v>
      </c>
      <c t="n" s="6" r="B15">
        <v>2362</v>
      </c>
      <c t="n" s="6" r="C15">
        <v>-436</v>
      </c>
      <c t="n" s="6" r="D15">
        <v>994</v>
      </c>
    </row>
    <row spans="1:4" r="16">
      <c t="s" s="4" r="A16">
        <v>46</v>
      </c>
      <c t="n" s="6" r="B16">
        <v>-800</v>
      </c>
      <c t="n" s="6" r="C16">
        <v>2317</v>
      </c>
      <c t="n" s="6" r="D16">
        <v>-1007</v>
      </c>
    </row>
    <row spans="1:4" r="17">
      <c t="s" s="4" r="A17">
        <v>47</v>
      </c>
      <c t="n" s="6" r="B17">
        <v>152</v>
      </c>
      <c t="n" s="6" r="C17">
        <v>-2243</v>
      </c>
      <c t="n" s="6" r="D17">
        <v>1272</v>
      </c>
    </row>
    <row spans="1:4" r="18">
      <c t="s" s="4" r="A18">
        <v>52</v>
      </c>
      <c t="n" s="6" r="B18">
        <v>29</v>
      </c>
      <c t="n" s="6" r="C18">
        <v>-181</v>
      </c>
      <c t="n" s="6" r="D18">
        <v>-417</v>
      </c>
    </row>
    <row spans="1:4" r="19">
      <c t="s" s="4" r="A19">
        <v>43</v>
      </c>
      <c t="n" s="6" r="B19">
        <v>325</v>
      </c>
      <c t="n" s="6" r="C19">
        <v>-146</v>
      </c>
      <c t="n" s="6" r="D19">
        <v>-368</v>
      </c>
    </row>
    <row spans="1:4" r="20">
      <c t="s" s="4" r="A20">
        <v>128</v>
      </c>
      <c t="n" s="6" r="B20">
        <v>13098</v>
      </c>
      <c t="n" s="6" r="C20">
        <v>11126</v>
      </c>
      <c t="n" s="6" r="D20">
        <v>16106</v>
      </c>
    </row>
    <row spans="1:4" r="21">
      <c t="s" s="3" r="A21">
        <v>129</v>
      </c>
    </row>
    <row spans="1:4" r="22">
      <c t="s" s="4" r="A22">
        <v>130</v>
      </c>
      <c t="n" s="6" r="B22">
        <v>-16321</v>
      </c>
      <c t="n" s="6" r="C22">
        <v>-13436</v>
      </c>
      <c t="n" s="6" r="D22">
        <v>-5830</v>
      </c>
    </row>
    <row spans="1:4" r="23">
      <c t="s" s="4" r="A23">
        <v>131</v>
      </c>
      <c t="n" s="6" r="D23">
        <v>-600</v>
      </c>
    </row>
    <row spans="1:4" r="24">
      <c t="s" s="4" r="A24">
        <v>132</v>
      </c>
      <c t="n" s="6" r="D24">
        <v>37</v>
      </c>
    </row>
    <row spans="1:4" r="25">
      <c t="s" s="4" r="A25">
        <v>133</v>
      </c>
      <c t="n" s="6" r="B25">
        <v>53</v>
      </c>
      <c t="n" s="6" r="C25">
        <v>112</v>
      </c>
      <c t="n" s="6" r="D25">
        <v>1</v>
      </c>
    </row>
    <row spans="1:4" r="26">
      <c t="s" s="4" r="A26">
        <v>134</v>
      </c>
      <c t="n" s="6" r="B26">
        <v>-16268</v>
      </c>
      <c t="n" s="6" r="C26">
        <v>-13324</v>
      </c>
      <c t="n" s="6" r="D26">
        <v>-6392</v>
      </c>
    </row>
    <row spans="1:4" r="27">
      <c t="s" s="3" r="A27">
        <v>135</v>
      </c>
    </row>
    <row spans="1:4" r="28">
      <c t="s" s="4" r="A28">
        <v>112</v>
      </c>
      <c t="n" s="6" r="B28">
        <v>356</v>
      </c>
      <c t="n" s="6" r="C28">
        <v>1219</v>
      </c>
      <c t="n" s="6" r="D28">
        <v>818</v>
      </c>
    </row>
    <row spans="1:4" r="29">
      <c t="s" s="4" r="A29">
        <v>136</v>
      </c>
      <c t="n" s="6" r="B29">
        <v>358</v>
      </c>
      <c t="n" s="6" r="C29">
        <v>336</v>
      </c>
      <c t="n" s="6" r="D29">
        <v>191</v>
      </c>
    </row>
    <row spans="1:4" r="30">
      <c t="s" s="4" r="A30">
        <v>137</v>
      </c>
      <c t="n" s="6" r="B30">
        <v>-996</v>
      </c>
      <c t="n" s="6" r="C30">
        <v>-977</v>
      </c>
      <c t="n" s="6" r="D30">
        <v>-6601</v>
      </c>
    </row>
    <row spans="1:4" r="31">
      <c t="s" s="4" r="A31">
        <v>138</v>
      </c>
      <c t="n" s="6" r="B31">
        <v>-209</v>
      </c>
      <c t="n" s="6" r="C31">
        <v>-831</v>
      </c>
      <c t="n" s="6" r="D31">
        <v>-879</v>
      </c>
    </row>
    <row spans="1:4" r="32">
      <c t="s" s="4" r="A32">
        <v>139</v>
      </c>
      <c t="n" s="6" r="B32">
        <v>-587</v>
      </c>
    </row>
    <row spans="1:4" r="33">
      <c t="s" s="4" r="A33">
        <v>140</v>
      </c>
      <c t="n" s="6" r="C33">
        <v>-800</v>
      </c>
    </row>
    <row spans="1:4" r="34">
      <c t="s" s="4" r="A34">
        <v>141</v>
      </c>
      <c t="n" s="6" r="D34">
        <v>580</v>
      </c>
    </row>
    <row spans="1:4" r="35">
      <c t="s" s="4" r="A35">
        <v>142</v>
      </c>
      <c t="n" s="6" r="B35">
        <v>-1078</v>
      </c>
      <c t="n" s="6" r="C35">
        <v>-1053</v>
      </c>
      <c t="n" s="6" r="D35">
        <v>-5891</v>
      </c>
    </row>
    <row spans="1:4" r="36">
      <c t="s" s="4" r="A36">
        <v>143</v>
      </c>
      <c t="n" s="6" r="B36">
        <v>-4248</v>
      </c>
      <c t="n" s="6" r="C36">
        <v>-3251</v>
      </c>
      <c t="n" s="6" r="D36">
        <v>3823</v>
      </c>
    </row>
    <row spans="1:4" r="37">
      <c t="s" s="4" r="A37">
        <v>144</v>
      </c>
      <c t="n" s="6" r="B37">
        <v>34052</v>
      </c>
      <c t="n" s="6" r="C37">
        <v>37303</v>
      </c>
      <c t="n" s="6" r="D37">
        <v>33480</v>
      </c>
    </row>
    <row spans="1:4" r="38">
      <c t="s" s="4" r="A38">
        <v>145</v>
      </c>
      <c t="n" s="7" r="B38">
        <v>29804</v>
      </c>
      <c t="n" s="7" r="C38">
        <v>34052</v>
      </c>
      <c t="n" s="7" r="D38">
        <v>373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1</v>
      </c>
      <c t="s" s="2" r="B1">
        <v>1</v>
      </c>
    </row>
    <row spans="1:4" r="2">
      <c t="s" s="2" r="B2">
        <v>2</v>
      </c>
      <c t="s" s="2" r="C2">
        <v>30</v>
      </c>
      <c t="s" s="2" r="D2">
        <v>76</v>
      </c>
    </row>
    <row spans="1:4" r="3">
      <c t="s" s="3" r="A3">
        <v>562</v>
      </c>
    </row>
    <row spans="1:4" r="4">
      <c t="s" s="4" r="A4">
        <v>563</v>
      </c>
      <c t="n" s="7" r="B4">
        <v>4000</v>
      </c>
      <c t="n" s="7" r="C4">
        <v>23000</v>
      </c>
      <c t="n" s="7" r="D4">
        <v>17000</v>
      </c>
    </row>
    <row spans="1:4" r="5">
      <c t="s" s="4" r="A5">
        <v>564</v>
      </c>
      <c t="s" s="4" r="B5">
        <v>565</v>
      </c>
    </row>
    <row spans="1:4" r="6">
      <c t="s" s="3" r="A6">
        <v>566</v>
      </c>
    </row>
    <row spans="1:4" r="7">
      <c t="n" s="6" r="A7">
        <v>2016</v>
      </c>
      <c t="n" s="7" r="B7">
        <v>25000</v>
      </c>
    </row>
    <row spans="1:4" r="8">
      <c t="n" s="6" r="A8">
        <v>2017</v>
      </c>
      <c t="n" s="6" r="B8">
        <v>25000</v>
      </c>
    </row>
    <row spans="1:4" r="9">
      <c t="n" s="6" r="A9">
        <v>2018</v>
      </c>
      <c t="n" s="6" r="B9">
        <v>25000</v>
      </c>
    </row>
    <row spans="1:4" r="10">
      <c t="n" s="6" r="A10">
        <v>2019</v>
      </c>
      <c t="n" s="7" r="B10">
        <v>2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67</v>
      </c>
      <c t="s" s="2" r="B1">
        <v>1</v>
      </c>
    </row>
    <row spans="1:4" r="2">
      <c t="s" s="2" r="B2">
        <v>2</v>
      </c>
      <c t="s" s="2" r="C2">
        <v>30</v>
      </c>
      <c t="s" s="2" r="D2">
        <v>76</v>
      </c>
    </row>
    <row spans="1:4" r="3">
      <c t="s" s="3" r="A3">
        <v>568</v>
      </c>
    </row>
    <row spans="1:4" r="4">
      <c t="n" s="6" r="A4">
        <v>2016</v>
      </c>
      <c t="n" s="7" r="B4">
        <v>888000</v>
      </c>
    </row>
    <row spans="1:4" r="5">
      <c t="n" s="6" r="A5">
        <v>2017</v>
      </c>
      <c t="n" s="6" r="B5">
        <v>376000</v>
      </c>
    </row>
    <row spans="1:4" r="6">
      <c t="s" s="4" r="A6">
        <v>569</v>
      </c>
      <c t="n" s="6" r="B6">
        <v>1264000</v>
      </c>
    </row>
    <row spans="1:4" r="7">
      <c t="s" s="4" r="A7">
        <v>570</v>
      </c>
      <c t="n" s="6" r="B7">
        <v>314000</v>
      </c>
    </row>
    <row spans="1:4" r="8">
      <c t="s" s="4" r="A8">
        <v>571</v>
      </c>
      <c t="n" s="7" r="B8">
        <v>1200000</v>
      </c>
      <c t="n" s="7" r="C8">
        <v>1800000</v>
      </c>
      <c t="n" s="7" r="D8">
        <v>2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572</v>
      </c>
      <c t="s" s="2" r="B1">
        <v>1</v>
      </c>
    </row>
    <row spans="1:4" r="2">
      <c t="s" s="2" r="B2">
        <v>2</v>
      </c>
      <c t="s" s="2" r="C2">
        <v>30</v>
      </c>
      <c t="s" s="2" r="D2">
        <v>76</v>
      </c>
    </row>
    <row spans="1:4" r="3">
      <c t="s" s="3" r="A3">
        <v>175</v>
      </c>
    </row>
    <row spans="1:4" r="4">
      <c t="s" s="4" r="A4">
        <v>573</v>
      </c>
      <c t="n" s="7" r="B4">
        <v>750000</v>
      </c>
      <c t="n" s="7" r="C4">
        <v>750000</v>
      </c>
      <c t="n" s="7" r="D4">
        <v>800000</v>
      </c>
    </row>
    <row spans="1:4" r="5">
      <c t="s" s="4" r="A5">
        <v>574</v>
      </c>
      <c t="n" s="6" r="B5">
        <v>200000</v>
      </c>
    </row>
    <row spans="1:4" r="6">
      <c t="s" s="4" r="A6">
        <v>575</v>
      </c>
      <c t="n" s="6" r="B6">
        <v>1500000</v>
      </c>
      <c t="n" s="6" r="C6">
        <v>1500000</v>
      </c>
    </row>
    <row spans="1:4" r="7">
      <c t="s" s="4" r="A7">
        <v>576</v>
      </c>
      <c t="n" s="7" r="B7">
        <v>1700000</v>
      </c>
      <c t="n" s="7" r="C7">
        <v>2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s="1" r="A1">
        <v>577</v>
      </c>
      <c t="s" s="2" r="B1">
        <v>287</v>
      </c>
    </row>
    <row spans="1:2" r="2">
      <c t="s" s="4" r="A2">
        <v>578</v>
      </c>
    </row>
    <row spans="1:2" r="3">
      <c t="s" s="3" r="A3">
        <v>579</v>
      </c>
    </row>
    <row spans="1:2" r="4">
      <c t="s" s="4" r="A4">
        <v>580</v>
      </c>
      <c t="n" s="7" r="B4">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1</v>
      </c>
      <c t="s" s="2" r="B1">
        <v>582</v>
      </c>
      <c t="s" s="2" r="J1">
        <v>1</v>
      </c>
    </row>
    <row spans="1:12" r="2">
      <c t="s" s="2" r="B2">
        <v>2</v>
      </c>
      <c t="s" s="2" r="C2">
        <v>583</v>
      </c>
      <c t="s" s="2" r="D2">
        <v>4</v>
      </c>
      <c t="s" s="2" r="E2">
        <v>584</v>
      </c>
      <c t="s" s="2" r="F2">
        <v>30</v>
      </c>
      <c t="s" s="2" r="G2">
        <v>302</v>
      </c>
      <c t="s" s="2" r="H2">
        <v>585</v>
      </c>
      <c t="s" s="2" r="I2">
        <v>586</v>
      </c>
      <c t="s" s="2" r="J2">
        <v>2</v>
      </c>
      <c t="s" s="2" r="K2">
        <v>30</v>
      </c>
      <c t="s" s="2" r="L2">
        <v>76</v>
      </c>
    </row>
    <row spans="1:12" r="3">
      <c t="s" s="3" r="A3">
        <v>587</v>
      </c>
    </row>
    <row spans="1:12" r="4">
      <c t="s" s="4" r="A4">
        <v>588</v>
      </c>
      <c t="n" s="7" r="B4">
        <v>33933</v>
      </c>
      <c t="n" s="7" r="C4">
        <v>34441</v>
      </c>
      <c t="n" s="7" r="D4">
        <v>36499</v>
      </c>
      <c t="n" s="7" r="E4">
        <v>33977</v>
      </c>
      <c t="n" s="7" r="F4">
        <v>35267</v>
      </c>
      <c t="n" s="7" r="G4">
        <v>35406</v>
      </c>
      <c t="n" s="7" r="H4">
        <v>34025</v>
      </c>
      <c t="n" s="7" r="I4">
        <v>34609</v>
      </c>
      <c t="n" s="7" r="J4">
        <v>138850</v>
      </c>
      <c t="n" s="7" r="K4">
        <v>139307</v>
      </c>
      <c t="n" s="7" r="L4">
        <v>139223</v>
      </c>
    </row>
    <row spans="1:12" r="5">
      <c t="s" s="4" r="A5">
        <v>589</v>
      </c>
      <c t="s" s="4" r="J5">
        <v>590</v>
      </c>
      <c t="s" s="4" r="K5">
        <v>590</v>
      </c>
    </row>
    <row spans="1:12" r="6">
      <c t="s" s="4" r="A6">
        <v>591</v>
      </c>
    </row>
    <row spans="1:12" r="7">
      <c t="s" s="3" r="A7">
        <v>587</v>
      </c>
    </row>
    <row spans="1:12" r="8">
      <c t="s" s="4" r="A8">
        <v>588</v>
      </c>
      <c t="n" s="7" r="J8">
        <v>57297</v>
      </c>
      <c t="n" s="7" r="K8">
        <v>50092</v>
      </c>
    </row>
    <row spans="1:12" r="9">
      <c t="s" s="4" r="A9">
        <v>589</v>
      </c>
      <c t="s" s="4" r="J9">
        <v>592</v>
      </c>
      <c t="s" s="4" r="K9">
        <v>593</v>
      </c>
    </row>
    <row spans="1:12" r="10">
      <c t="s" s="4" r="A10">
        <v>594</v>
      </c>
    </row>
    <row spans="1:12" r="11">
      <c t="s" s="3" r="A11">
        <v>587</v>
      </c>
    </row>
    <row spans="1:12" r="12">
      <c t="s" s="4" r="A12">
        <v>588</v>
      </c>
      <c t="n" s="7" r="J12">
        <v>26879</v>
      </c>
      <c t="n" s="7" r="K12">
        <v>27358</v>
      </c>
    </row>
    <row spans="1:12" r="13">
      <c t="s" s="4" r="A13">
        <v>589</v>
      </c>
      <c t="s" s="4" r="J13">
        <v>595</v>
      </c>
      <c t="s" s="4" r="K13">
        <v>596</v>
      </c>
    </row>
    <row spans="1:12" r="14">
      <c t="s" s="4" r="A14">
        <v>597</v>
      </c>
    </row>
    <row spans="1:12" r="15">
      <c t="s" s="3" r="A15">
        <v>587</v>
      </c>
    </row>
    <row spans="1:12" r="16">
      <c t="s" s="4" r="A16">
        <v>588</v>
      </c>
      <c t="n" s="7" r="J16">
        <v>17274</v>
      </c>
      <c t="n" s="7" r="K16">
        <v>17661</v>
      </c>
    </row>
    <row spans="1:12" r="17">
      <c t="s" s="4" r="A17">
        <v>589</v>
      </c>
      <c t="s" s="4" r="J17">
        <v>598</v>
      </c>
      <c t="s" s="4" r="K17">
        <v>599</v>
      </c>
    </row>
    <row spans="1:12" r="18">
      <c t="s" s="4" r="A18">
        <v>600</v>
      </c>
    </row>
    <row spans="1:12" r="19">
      <c t="s" s="3" r="A19">
        <v>587</v>
      </c>
    </row>
    <row spans="1:12" r="20">
      <c t="s" s="4" r="A20">
        <v>588</v>
      </c>
      <c t="n" s="7" r="J20">
        <v>13218</v>
      </c>
      <c t="n" s="7" r="K20">
        <v>15830</v>
      </c>
    </row>
    <row spans="1:12" r="21">
      <c t="s" s="4" r="A21">
        <v>589</v>
      </c>
      <c t="s" s="4" r="J21">
        <v>601</v>
      </c>
      <c t="s" s="4" r="K21">
        <v>602</v>
      </c>
    </row>
    <row spans="1:12" r="22">
      <c t="s" s="4" r="A22">
        <v>603</v>
      </c>
    </row>
    <row spans="1:12" r="23">
      <c t="s" s="3" r="A23">
        <v>587</v>
      </c>
    </row>
    <row spans="1:12" r="24">
      <c t="s" s="4" r="A24">
        <v>588</v>
      </c>
      <c t="n" s="7" r="J24">
        <v>13154</v>
      </c>
      <c t="n" s="7" r="K24">
        <v>15158</v>
      </c>
    </row>
    <row spans="1:12" r="25">
      <c t="s" s="4" r="A25">
        <v>589</v>
      </c>
      <c t="s" s="4" r="J25">
        <v>601</v>
      </c>
      <c t="s" s="4" r="K25">
        <v>604</v>
      </c>
    </row>
    <row spans="1:12" r="26">
      <c t="s" s="4" r="A26">
        <v>605</v>
      </c>
    </row>
    <row spans="1:12" r="27">
      <c t="s" s="3" r="A27">
        <v>587</v>
      </c>
    </row>
    <row spans="1:12" r="28">
      <c t="s" s="4" r="A28">
        <v>588</v>
      </c>
      <c t="n" s="7" r="J28">
        <v>11028</v>
      </c>
      <c t="n" s="7" r="K28">
        <v>13208</v>
      </c>
    </row>
    <row spans="1:12" r="29">
      <c t="s" s="4" r="A29">
        <v>589</v>
      </c>
      <c t="s" s="4" r="J29">
        <v>606</v>
      </c>
      <c t="s" s="4" r="K29">
        <v>60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7</v>
      </c>
      <c t="s" s="2" r="B1">
        <v>582</v>
      </c>
      <c t="s" s="2" r="J1">
        <v>1</v>
      </c>
    </row>
    <row spans="1:12" r="2">
      <c t="s" s="2" r="B2">
        <v>2</v>
      </c>
      <c t="s" s="2" r="C2">
        <v>583</v>
      </c>
      <c t="s" s="2" r="D2">
        <v>4</v>
      </c>
      <c t="s" s="2" r="E2">
        <v>584</v>
      </c>
      <c t="s" s="2" r="F2">
        <v>30</v>
      </c>
      <c t="s" s="2" r="G2">
        <v>302</v>
      </c>
      <c t="s" s="2" r="H2">
        <v>585</v>
      </c>
      <c t="s" s="2" r="I2">
        <v>586</v>
      </c>
      <c t="s" s="2" r="J2">
        <v>2</v>
      </c>
      <c t="s" s="2" r="K2">
        <v>30</v>
      </c>
      <c t="s" s="2" r="L2">
        <v>76</v>
      </c>
    </row>
    <row spans="1:12" r="3">
      <c t="s" s="3" r="A3">
        <v>181</v>
      </c>
    </row>
    <row spans="1:12" r="4">
      <c t="s" s="4" r="A4">
        <v>78</v>
      </c>
      <c t="n" s="7" r="B4">
        <v>33933</v>
      </c>
      <c t="n" s="7" r="C4">
        <v>34441</v>
      </c>
      <c t="n" s="7" r="D4">
        <v>36499</v>
      </c>
      <c t="n" s="7" r="E4">
        <v>33977</v>
      </c>
      <c t="n" s="7" r="F4">
        <v>35267</v>
      </c>
      <c t="n" s="7" r="G4">
        <v>35406</v>
      </c>
      <c t="n" s="7" r="H4">
        <v>34025</v>
      </c>
      <c t="n" s="7" r="I4">
        <v>34609</v>
      </c>
      <c t="n" s="7" r="J4">
        <v>138850</v>
      </c>
      <c t="n" s="7" r="K4">
        <v>139307</v>
      </c>
      <c t="n" s="7" r="L4">
        <v>139223</v>
      </c>
    </row>
    <row spans="1:12" r="5">
      <c t="s" s="4" r="A5">
        <v>80</v>
      </c>
      <c t="n" s="6" r="B5">
        <v>9013</v>
      </c>
      <c t="n" s="6" r="C5">
        <v>9510</v>
      </c>
      <c t="n" s="6" r="D5">
        <v>10293</v>
      </c>
      <c t="n" s="6" r="E5">
        <v>8638</v>
      </c>
      <c t="n" s="6" r="F5">
        <v>8406</v>
      </c>
      <c t="n" s="6" r="G5">
        <v>9752</v>
      </c>
      <c t="n" s="6" r="H5">
        <v>9545</v>
      </c>
      <c t="n" s="6" r="I5">
        <v>9177</v>
      </c>
      <c t="n" s="7" r="J5">
        <v>37454</v>
      </c>
      <c t="n" s="7" r="K5">
        <v>36880</v>
      </c>
      <c t="n" s="7" r="L5">
        <v>41014</v>
      </c>
    </row>
    <row spans="1:12" r="6">
      <c t="s" s="4" r="A6">
        <v>113</v>
      </c>
      <c t="n" s="7" r="B6">
        <v>1676</v>
      </c>
      <c t="n" s="7" r="C6">
        <v>1992</v>
      </c>
      <c t="n" s="7" r="D6">
        <v>2272</v>
      </c>
      <c t="n" s="7" r="E6">
        <v>1653</v>
      </c>
      <c t="n" s="7" r="F6">
        <v>1571</v>
      </c>
      <c t="n" s="7" r="G6">
        <v>2066</v>
      </c>
      <c t="n" s="7" r="H6">
        <v>1860</v>
      </c>
      <c t="n" s="7" r="I6">
        <v>2062</v>
      </c>
    </row>
    <row spans="1:12" r="7">
      <c t="s" s="4" r="A7">
        <v>608</v>
      </c>
      <c t="n" s="8" r="B7">
        <v>0.24</v>
      </c>
      <c t="n" s="8" r="C7">
        <v>0.28</v>
      </c>
      <c t="n" s="8" r="D7">
        <v>0.32</v>
      </c>
      <c t="n" s="8" r="E7">
        <v>0.23</v>
      </c>
      <c t="n" s="8" r="F7">
        <v>0.22</v>
      </c>
      <c t="n" s="8" r="G7">
        <v>0.29</v>
      </c>
      <c t="n" s="8" r="H7">
        <v>0.27</v>
      </c>
      <c t="n" s="8" r="I7">
        <v>0.3</v>
      </c>
      <c t="n" s="8" r="J7">
        <v>1.07</v>
      </c>
      <c t="n" s="8" r="K7">
        <v>1.08</v>
      </c>
      <c t="n" s="8" r="L7">
        <v>1.65</v>
      </c>
    </row>
    <row spans="1:12" r="8">
      <c t="s" s="4" r="A8">
        <v>609</v>
      </c>
      <c t="n" s="8" r="B8">
        <v>0.23</v>
      </c>
      <c t="n" s="8" r="C8">
        <v>0.28</v>
      </c>
      <c t="n" s="8" r="D8">
        <v>0.32</v>
      </c>
      <c t="n" s="8" r="E8">
        <v>0.23</v>
      </c>
      <c t="n" s="8" r="F8">
        <v>0.22</v>
      </c>
      <c t="n" s="8" r="G8">
        <v>0.29</v>
      </c>
      <c t="n" s="8" r="H8">
        <v>0.26</v>
      </c>
      <c t="n" s="8" r="I8">
        <v>0.29</v>
      </c>
      <c t="n" s="8" r="J8">
        <v>1.05</v>
      </c>
      <c t="n" s="8" r="K8">
        <v>1.05</v>
      </c>
      <c t="n" s="8" r="L8">
        <v>1.5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6"/>
    <col customWidth="1" max="2" min="2" width="24"/>
    <col customWidth="1" max="3" min="3" width="21"/>
    <col customWidth="1" max="4" min="4" width="21"/>
    <col customWidth="1" max="5" min="5" width="21"/>
  </cols>
  <sheetData>
    <row spans="1:5" r="1">
      <c t="s" s="1" r="A1">
        <v>610</v>
      </c>
      <c t="s" s="2" r="B1">
        <v>611</v>
      </c>
      <c t="s" s="2" r="C1">
        <v>287</v>
      </c>
      <c t="s" s="2" r="D1">
        <v>379</v>
      </c>
      <c t="s" s="2" r="E1">
        <v>612</v>
      </c>
    </row>
    <row spans="1:5" r="2">
      <c t="s" s="3" r="A2">
        <v>613</v>
      </c>
    </row>
    <row spans="1:5" r="3">
      <c t="s" s="4" r="A3">
        <v>614</v>
      </c>
      <c t="n" s="7" r="C3">
        <v>196000</v>
      </c>
      <c t="n" s="7" r="D3">
        <v>247000</v>
      </c>
    </row>
    <row spans="1:5" r="4">
      <c t="s" s="4" r="A4">
        <v>615</v>
      </c>
      <c t="n" s="6" r="C4">
        <v>1204000</v>
      </c>
      <c t="n" s="6" r="D4">
        <v>857000</v>
      </c>
    </row>
    <row spans="1:5" r="5">
      <c t="s" s="4" r="A5">
        <v>616</v>
      </c>
      <c t="n" s="6" r="C5">
        <v>356000</v>
      </c>
    </row>
    <row spans="1:5" r="6">
      <c t="s" s="4" r="A6">
        <v>617</v>
      </c>
      <c t="n" s="6" r="D6">
        <v>373000</v>
      </c>
    </row>
    <row spans="1:5" r="7">
      <c t="s" s="4" r="A7">
        <v>618</v>
      </c>
      <c t="n" s="6" r="D7">
        <v>79000</v>
      </c>
    </row>
    <row spans="1:5" r="8">
      <c t="s" s="4" r="A8">
        <v>619</v>
      </c>
      <c t="n" s="6" r="C8">
        <v>1756000</v>
      </c>
      <c t="n" s="6" r="D8">
        <v>1556000</v>
      </c>
    </row>
    <row spans="1:5" r="9">
      <c t="s" s="4" r="A9">
        <v>81</v>
      </c>
      <c t="n" s="6" r="C9">
        <v>24008000</v>
      </c>
      <c t="n" s="6" r="D9">
        <v>23847000</v>
      </c>
      <c t="n" s="7" r="E9">
        <v>23605000</v>
      </c>
    </row>
    <row spans="1:5" r="10">
      <c t="s" s="4" r="A10">
        <v>82</v>
      </c>
      <c t="n" s="6" r="C10">
        <v>1756000</v>
      </c>
      <c t="n" s="6" r="D10">
        <v>1556000</v>
      </c>
    </row>
    <row spans="1:5" r="11">
      <c t="s" s="4" r="A11">
        <v>83</v>
      </c>
      <c t="n" s="6" r="C11">
        <v>-24000</v>
      </c>
      <c t="n" s="6" r="D11">
        <v>-84000</v>
      </c>
      <c t="n" s="7" r="E11">
        <v>11000</v>
      </c>
    </row>
    <row spans="1:5" r="12">
      <c t="s" s="4" r="A12">
        <v>620</v>
      </c>
    </row>
    <row spans="1:5" r="13">
      <c t="s" s="3" r="A13">
        <v>613</v>
      </c>
    </row>
    <row spans="1:5" r="14">
      <c t="s" s="4" r="A14">
        <v>81</v>
      </c>
      <c t="n" s="6" r="C14">
        <v>36000</v>
      </c>
      <c t="n" s="6" r="D14">
        <v>82000</v>
      </c>
    </row>
    <row spans="1:5" r="15">
      <c t="s" s="4" r="A15">
        <v>82</v>
      </c>
      <c t="n" s="6" r="C15">
        <v>1669000</v>
      </c>
      <c t="n" s="6" r="D15">
        <v>1385000</v>
      </c>
    </row>
    <row spans="1:5" r="16">
      <c t="s" s="4" r="A16">
        <v>83</v>
      </c>
      <c t="n" s="6" r="C16">
        <v>51000</v>
      </c>
      <c t="n" s="6" r="D16">
        <v>89000</v>
      </c>
    </row>
    <row spans="1:5" r="17">
      <c t="s" s="4" r="A17">
        <v>621</v>
      </c>
    </row>
    <row spans="1:5" r="18">
      <c t="s" s="3" r="A18">
        <v>613</v>
      </c>
    </row>
    <row spans="1:5" r="19">
      <c t="s" s="4" r="A19">
        <v>614</v>
      </c>
      <c t="n" s="6" r="D19">
        <v>237000</v>
      </c>
    </row>
    <row spans="1:5" r="20">
      <c t="s" s="4" r="A20">
        <v>615</v>
      </c>
      <c t="n" s="6" r="D20">
        <v>356000</v>
      </c>
    </row>
    <row spans="1:5" r="21">
      <c t="s" s="4" r="A21">
        <v>617</v>
      </c>
      <c t="n" s="6" r="D21">
        <v>373000</v>
      </c>
    </row>
    <row spans="1:5" r="22">
      <c t="s" s="4" r="A22">
        <v>618</v>
      </c>
      <c t="n" s="6" r="D22">
        <v>79000</v>
      </c>
    </row>
    <row spans="1:5" r="23">
      <c t="s" s="4" r="A23">
        <v>619</v>
      </c>
      <c t="n" s="6" r="D23">
        <v>1045000</v>
      </c>
    </row>
    <row spans="1:5" r="24">
      <c t="s" s="4" r="A24">
        <v>622</v>
      </c>
    </row>
    <row spans="1:5" r="25">
      <c t="s" s="3" r="A25">
        <v>613</v>
      </c>
    </row>
    <row spans="1:5" r="26">
      <c t="s" s="4" r="A26">
        <v>614</v>
      </c>
      <c t="n" s="6" r="C26">
        <v>18000</v>
      </c>
      <c t="n" s="6" r="D26">
        <v>10000</v>
      </c>
    </row>
    <row spans="1:5" r="27">
      <c t="s" s="4" r="A27">
        <v>615</v>
      </c>
      <c t="n" s="6" r="C27">
        <v>66000</v>
      </c>
      <c t="n" s="6" r="D27">
        <v>501000</v>
      </c>
    </row>
    <row spans="1:5" r="28">
      <c t="s" s="4" r="A28">
        <v>619</v>
      </c>
      <c t="n" s="6" r="C28">
        <v>84000</v>
      </c>
      <c t="n" s="7" r="D28">
        <v>511000</v>
      </c>
    </row>
    <row spans="1:5" r="29">
      <c t="s" s="4" r="A29">
        <v>623</v>
      </c>
    </row>
    <row spans="1:5" r="30">
      <c t="s" s="3" r="A30">
        <v>183</v>
      </c>
    </row>
    <row spans="1:5" r="31">
      <c t="s" s="4" r="A31">
        <v>624</v>
      </c>
      <c t="n" s="7" r="B31">
        <v>2100000</v>
      </c>
    </row>
    <row spans="1:5" r="32">
      <c t="s" s="4" r="A32">
        <v>625</v>
      </c>
      <c t="n" s="6" r="B32">
        <v>2000000</v>
      </c>
    </row>
    <row spans="1:5" r="33">
      <c t="s" s="4" r="A33">
        <v>626</v>
      </c>
      <c t="n" s="7" r="B33">
        <v>1000000</v>
      </c>
    </row>
    <row spans="1:5" r="34">
      <c t="s" s="3" r="A34">
        <v>613</v>
      </c>
    </row>
    <row spans="1:5" r="35">
      <c t="s" s="4" r="A35">
        <v>614</v>
      </c>
      <c t="n" s="6" r="C35">
        <v>178000</v>
      </c>
    </row>
    <row spans="1:5" r="36">
      <c t="s" s="4" r="A36">
        <v>615</v>
      </c>
      <c t="n" s="6" r="C36">
        <v>1138000</v>
      </c>
    </row>
    <row spans="1:5" r="37">
      <c t="s" s="4" r="A37">
        <v>616</v>
      </c>
      <c t="n" s="6" r="C37">
        <v>356000</v>
      </c>
    </row>
    <row spans="1:5" r="38">
      <c t="s" s="4" r="A38">
        <v>619</v>
      </c>
      <c t="n" s="7" r="C38">
        <v>1672000</v>
      </c>
    </row>
    <row spans="1:5" r="39">
      <c t="s" s="4" r="A39">
        <v>627</v>
      </c>
      <c t="n" s="6" r="B39">
        <v>137000</v>
      </c>
    </row>
    <row spans="1:5" r="40">
      <c t="s" s="4" r="A40">
        <v>628</v>
      </c>
    </row>
    <row spans="1:5" r="41">
      <c t="s" s="3" r="A41">
        <v>183</v>
      </c>
    </row>
    <row spans="1:5" r="42">
      <c t="s" s="4" r="A42">
        <v>624</v>
      </c>
      <c t="n" s="7" r="B42">
        <v>180000</v>
      </c>
    </row>
    <row spans="1:5" r="43">
      <c t="s" s="4" r="A43">
        <v>629</v>
      </c>
    </row>
    <row spans="1:5" r="44">
      <c t="s" s="3" r="A44">
        <v>183</v>
      </c>
    </row>
    <row spans="1:5" r="45">
      <c t="s" s="4" r="A45">
        <v>624</v>
      </c>
      <c t="n" s="6" r="B45">
        <v>1500000</v>
      </c>
    </row>
    <row spans="1:5" r="46">
      <c t="s" s="4" r="A46">
        <v>630</v>
      </c>
    </row>
    <row spans="1:5" r="47">
      <c t="s" s="3" r="A47">
        <v>183</v>
      </c>
    </row>
    <row spans="1:5" r="48">
      <c t="s" s="4" r="A48">
        <v>624</v>
      </c>
      <c t="n" s="7" r="B48">
        <v>36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1</v>
      </c>
      <c t="s" s="2" r="B1">
        <v>524</v>
      </c>
      <c t="s" s="2" r="C1">
        <v>2</v>
      </c>
    </row>
    <row spans="1:3" r="2">
      <c t="s" s="3" r="A2">
        <v>185</v>
      </c>
    </row>
    <row spans="1:3" r="3">
      <c t="s" s="4" r="A3">
        <v>632</v>
      </c>
      <c t="n" s="7" r="C3">
        <v>540000</v>
      </c>
    </row>
    <row spans="1:3" r="4">
      <c t="s" s="4" r="A4">
        <v>633</v>
      </c>
      <c t="n" s="7" r="C4">
        <v>33000</v>
      </c>
    </row>
    <row spans="1:3" r="5">
      <c t="s" s="4" r="A5">
        <v>634</v>
      </c>
    </row>
    <row spans="1:3" r="6">
      <c t="s" s="3" r="A6">
        <v>185</v>
      </c>
    </row>
    <row spans="1:3" r="7">
      <c t="s" s="4" r="A7">
        <v>632</v>
      </c>
      <c t="n" s="7" r="B7">
        <v>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v>
      </c>
      <c t="s" s="2" r="C2">
        <v>30</v>
      </c>
      <c t="s" s="2" r="D2">
        <v>76</v>
      </c>
    </row>
    <row spans="1:4" r="3">
      <c t="s" s="3" r="A3">
        <v>636</v>
      </c>
    </row>
    <row spans="1:4" r="4">
      <c t="s" s="4" r="A4">
        <v>637</v>
      </c>
      <c t="n" s="7" r="B4">
        <v>502</v>
      </c>
      <c t="n" s="7" r="C4">
        <v>512</v>
      </c>
      <c t="n" s="7" r="D4">
        <v>495</v>
      </c>
    </row>
    <row spans="1:4" r="5">
      <c t="s" s="4" r="A5">
        <v>638</v>
      </c>
      <c t="n" s="6" r="B5">
        <v>16</v>
      </c>
      <c t="n" s="6" r="C5">
        <v>63</v>
      </c>
      <c t="n" s="6" r="D5">
        <v>22</v>
      </c>
    </row>
    <row spans="1:4" r="6">
      <c t="s" s="4" r="A6">
        <v>639</v>
      </c>
      <c t="n" s="6" r="B6">
        <v>-19</v>
      </c>
      <c t="n" s="6" r="C6">
        <v>-73</v>
      </c>
      <c t="n" s="6" r="D6">
        <v>-5</v>
      </c>
    </row>
    <row spans="1:4" r="7">
      <c t="s" s="4" r="A7">
        <v>640</v>
      </c>
      <c t="n" s="7" r="B7">
        <v>499</v>
      </c>
      <c t="n" s="7" r="C7">
        <v>502</v>
      </c>
      <c t="n" s="7" r="D7">
        <v>5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Supplemental Cash Flow Informat</vt:lpstr>
      <vt:lpstr>Receivables</vt:lpstr>
      <vt:lpstr>Inventories</vt:lpstr>
      <vt:lpstr>Other Intangible Assets</vt:lpstr>
      <vt:lpstr>Property, Plant, and Equipment</vt:lpstr>
      <vt:lpstr>Indebtedness</vt:lpstr>
      <vt:lpstr>Accrued Expenses</vt:lpstr>
      <vt:lpstr>Income Taxes</vt:lpstr>
      <vt:lpstr>Net Income Per Share</vt:lpstr>
      <vt:lpstr>Stock Option and Equity Incenti</vt:lpstr>
      <vt:lpstr>Preferred Stock</vt:lpstr>
      <vt:lpstr>Supplemental Retirement Benefit</vt:lpstr>
      <vt:lpstr>Commitments and Contingencies</vt:lpstr>
      <vt:lpstr>Employee Benefit Plans</vt:lpstr>
      <vt:lpstr>Fair Value of Financial Instrum</vt:lpstr>
      <vt:lpstr>Segment Data</vt:lpstr>
      <vt:lpstr>Quarterly Financial Information</vt:lpstr>
      <vt:lpstr>Plant Consolidation</vt:lpstr>
      <vt:lpstr>Related Party Transactions</vt:lpstr>
      <vt:lpstr>Schedule II Valuation and Quali</vt:lpstr>
      <vt:lpstr>Summary of Significant Accoun28</vt:lpstr>
      <vt:lpstr>Summary of Significant Accoun29</vt:lpstr>
      <vt:lpstr>Supplemental Cash Flow Inform30</vt:lpstr>
      <vt:lpstr>Receivables (Tables)</vt:lpstr>
      <vt:lpstr>Inventories (Tables)</vt:lpstr>
      <vt:lpstr>Other Intangible Assets (Tables</vt:lpstr>
      <vt:lpstr>Property, Plant, and Equipment </vt:lpstr>
      <vt:lpstr>Indebtedness (Tables)</vt:lpstr>
      <vt:lpstr>Accrued Expenses (Tables)</vt:lpstr>
      <vt:lpstr>Income Taxes (Tables)</vt:lpstr>
      <vt:lpstr>Net Income Per Share (Tables)</vt:lpstr>
      <vt:lpstr>Stock Option and Equity Incen39</vt:lpstr>
      <vt:lpstr>Commitments and Contingencies (</vt:lpstr>
      <vt:lpstr>Segment Data (Tables)</vt:lpstr>
      <vt:lpstr>Quarterly Financial Informati42</vt:lpstr>
      <vt:lpstr>Plant Consolidation (Tables)</vt:lpstr>
      <vt:lpstr>Summary of Significant Accoun44</vt:lpstr>
      <vt:lpstr>Summary of Significant Accoun45</vt:lpstr>
      <vt:lpstr>Summary of Significant Accoun46</vt:lpstr>
      <vt:lpstr>Supplemental Cash Flow Inform47</vt:lpstr>
      <vt:lpstr>Receivables (Details)</vt:lpstr>
      <vt:lpstr>Inventories (Details)</vt:lpstr>
      <vt:lpstr>Other Intangible Assets (Detail</vt:lpstr>
      <vt:lpstr>Property, Plant, and Equipmen51</vt:lpstr>
      <vt:lpstr>Indebtedness (Details)</vt:lpstr>
      <vt:lpstr>Accrued Expenses (Details)</vt:lpstr>
      <vt:lpstr>Income Taxes (Details)</vt:lpstr>
      <vt:lpstr>Net Income Per Share (Details)</vt:lpstr>
      <vt:lpstr>Stock Option and Equity Incen56</vt:lpstr>
      <vt:lpstr>Stock Option and Equity Incen57</vt:lpstr>
      <vt:lpstr>Stock Option and Equity Incen58</vt:lpstr>
      <vt:lpstr>Preferred Stock (Details)</vt:lpstr>
      <vt:lpstr>Supplemental Retirement Benef60</vt:lpstr>
      <vt:lpstr>Commitments and Contingencies61</vt:lpstr>
      <vt:lpstr>Employee Benefit Plans (Details</vt:lpstr>
      <vt:lpstr>Fair Value of Financial Instr63</vt:lpstr>
      <vt:lpstr>Segment Data (Details)</vt:lpstr>
      <vt:lpstr>Quarterly Financial Informati65</vt:lpstr>
      <vt:lpstr>Plant Consolidation (Details)</vt:lpstr>
      <vt:lpstr>Related Party Transactions (Det</vt:lpstr>
      <vt:lpstr>Schedule II Valuation and Qua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8:44:06Z</dcterms:created>
  <dcterms:modified xmlns:dcterms="http://purl.org/dc/terms/" xmlns:xsi="http://www.w3.org/2001/XMLSchema-instance" xsi:type="dcterms:W3CDTF">2016-03-11T08:44:06Z</dcterms:modified>
  <dc:title xmlns:dc="http://purl.org/dc/elements/1.1/">Untitled</dc:title>
  <dc:description xmlns:dc="http://purl.org/dc/elements/1.1/"/>
  <dc:subject xmlns:dc="http://purl.org/dc/elements/1.1/"/>
  <cp:keywords/>
  <cp:category/>
</cp:coreProperties>
</file>